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BALANCE SHEET DETAILS AND OTHER" sheetId="9" state="visible" r:id="rId9"/>
    <sheet xmlns:r="http://schemas.openxmlformats.org/officeDocument/2006/relationships" name="REVENUE AND CONTRACT ACQUISITIO"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CONTINGENC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UMMARY OF SIGNIFICANT ACCOUN_2" sheetId="18" state="visible" r:id="rId18"/>
    <sheet xmlns:r="http://schemas.openxmlformats.org/officeDocument/2006/relationships" name="FINANCIAL INSTRUMENTS (Tables)" sheetId="19" state="visible" r:id="rId19"/>
    <sheet xmlns:r="http://schemas.openxmlformats.org/officeDocument/2006/relationships" name="BALANCE SHEET DETAILS AND OTH_2" sheetId="20" state="visible" r:id="rId20"/>
    <sheet xmlns:r="http://schemas.openxmlformats.org/officeDocument/2006/relationships" name="REVENUE AND CONTRACT ACQUISIT_2" sheetId="21" state="visible" r:id="rId21"/>
    <sheet xmlns:r="http://schemas.openxmlformats.org/officeDocument/2006/relationships" name="LEASES (Tables)" sheetId="22" state="visible" r:id="rId22"/>
    <sheet xmlns:r="http://schemas.openxmlformats.org/officeDocument/2006/relationships" name="GOODWILL AND INTANGIBLE ASSETS "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NET INCOME PER SHARE (Tables)" sheetId="26" state="visible" r:id="rId26"/>
    <sheet xmlns:r="http://schemas.openxmlformats.org/officeDocument/2006/relationships" name="FINANCIAL INSTRUMENTS - Summary" sheetId="27" state="visible" r:id="rId27"/>
    <sheet xmlns:r="http://schemas.openxmlformats.org/officeDocument/2006/relationships" name="FINANCIAL INSTRUMENTS - Summa_2" sheetId="28" state="visible" r:id="rId28"/>
    <sheet xmlns:r="http://schemas.openxmlformats.org/officeDocument/2006/relationships" name="FINANCIAL INSTRUMENTS - Summa_3" sheetId="29" state="visible" r:id="rId29"/>
    <sheet xmlns:r="http://schemas.openxmlformats.org/officeDocument/2006/relationships" name="FINANCIAL INSTRUMENTS - Derivat" sheetId="30" state="visible" r:id="rId30"/>
    <sheet xmlns:r="http://schemas.openxmlformats.org/officeDocument/2006/relationships" name="FINANCIAL INSTRUMENTS - Gross N" sheetId="31" state="visible" r:id="rId31"/>
    <sheet xmlns:r="http://schemas.openxmlformats.org/officeDocument/2006/relationships" name="BALANCE SHEET DETAILS AND OTH_3" sheetId="32" state="visible" r:id="rId32"/>
    <sheet xmlns:r="http://schemas.openxmlformats.org/officeDocument/2006/relationships" name="BALANCE SHEET DETAILS AND OTH_4" sheetId="33" state="visible" r:id="rId33"/>
    <sheet xmlns:r="http://schemas.openxmlformats.org/officeDocument/2006/relationships" name="BALANCE SHEET DETAILS AND OTH_5" sheetId="34" state="visible" r:id="rId34"/>
    <sheet xmlns:r="http://schemas.openxmlformats.org/officeDocument/2006/relationships" name="BALANCE SHEET DETAILS AND OTH_6" sheetId="35" state="visible" r:id="rId35"/>
    <sheet xmlns:r="http://schemas.openxmlformats.org/officeDocument/2006/relationships" name="BALANCE SHEET DETAILS AND OTH_7" sheetId="36" state="visible" r:id="rId36"/>
    <sheet xmlns:r="http://schemas.openxmlformats.org/officeDocument/2006/relationships" name="REVENUE AND CONTRACT ACQUISIT_3" sheetId="37" state="visible" r:id="rId37"/>
    <sheet xmlns:r="http://schemas.openxmlformats.org/officeDocument/2006/relationships" name="REVENUE AND CONTRACT ACQUISIT_4" sheetId="38" state="visible" r:id="rId38"/>
    <sheet xmlns:r="http://schemas.openxmlformats.org/officeDocument/2006/relationships" name="REVENUE AND CONTRACT ACQUISIT_5" sheetId="39" state="visible" r:id="rId39"/>
    <sheet xmlns:r="http://schemas.openxmlformats.org/officeDocument/2006/relationships" name="REVENUE AND CONTRACT ACQUISIT_6" sheetId="40" state="visible" r:id="rId40"/>
    <sheet xmlns:r="http://schemas.openxmlformats.org/officeDocument/2006/relationships" name="LEASES - Lease Receivables (Det" sheetId="41" state="visible" r:id="rId41"/>
    <sheet xmlns:r="http://schemas.openxmlformats.org/officeDocument/2006/relationships" name="LEASES - Schedule of Contractua" sheetId="42" state="visible" r:id="rId42"/>
    <sheet xmlns:r="http://schemas.openxmlformats.org/officeDocument/2006/relationships" name="LEASES - Credit Quality Indicat" sheetId="43" state="visible" r:id="rId43"/>
    <sheet xmlns:r="http://schemas.openxmlformats.org/officeDocument/2006/relationships" name="LEASES - Additional Information"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tock Re" sheetId="50" state="visible" r:id="rId50"/>
    <sheet xmlns:r="http://schemas.openxmlformats.org/officeDocument/2006/relationships" name="STOCKHOLDERS' EQUITY - Componen"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toc" sheetId="55" state="visible" r:id="rId55"/>
    <sheet xmlns:r="http://schemas.openxmlformats.org/officeDocument/2006/relationships" name="SHARE-BASED COMPENSATION - Sche" sheetId="56" state="visible" r:id="rId56"/>
    <sheet xmlns:r="http://schemas.openxmlformats.org/officeDocument/2006/relationships" name="INCOME TAXES - Additional Infor" sheetId="57" state="visible" r:id="rId57"/>
    <sheet xmlns:r="http://schemas.openxmlformats.org/officeDocument/2006/relationships" name="NET INCOME PER SHARE - Computat" sheetId="58" state="visible" r:id="rId58"/>
    <sheet xmlns:r="http://schemas.openxmlformats.org/officeDocument/2006/relationships" name="NET INCOME PER SHARE - Addition" sheetId="59" state="visible" r:id="rId59"/>
    <sheet xmlns:r="http://schemas.openxmlformats.org/officeDocument/2006/relationships" name="Uncategorized Items - isrg-2021"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30713</t>
        </is>
      </c>
    </row>
    <row r="9">
      <c r="A9" s="4" t="inlineStr">
        <is>
          <t>Entity Registrant Name</t>
        </is>
      </c>
      <c r="B9" s="4" t="inlineStr">
        <is>
          <t>Intuitive Surgical, Inc.</t>
        </is>
      </c>
    </row>
    <row r="10">
      <c r="A10" s="4" t="inlineStr">
        <is>
          <t>State or Other Jurisdiction of Incorporation or Organization</t>
        </is>
      </c>
      <c r="B10" s="4" t="inlineStr">
        <is>
          <t>DE</t>
        </is>
      </c>
    </row>
    <row r="11">
      <c r="A11" s="4" t="inlineStr">
        <is>
          <t>I.R.S. Employer Identification No.</t>
        </is>
      </c>
      <c r="B11" s="4" t="inlineStr">
        <is>
          <t>77-0416458</t>
        </is>
      </c>
    </row>
    <row r="12">
      <c r="A12" s="4" t="inlineStr">
        <is>
          <t>Entity Address, Address Line One</t>
        </is>
      </c>
      <c r="B12" s="4" t="inlineStr">
        <is>
          <t>1020 Kifer Road</t>
        </is>
      </c>
    </row>
    <row r="13">
      <c r="A13" s="4" t="inlineStr">
        <is>
          <t>Entity Address, City or Town</t>
        </is>
      </c>
      <c r="B13" s="4" t="inlineStr">
        <is>
          <t>Sunnyvale</t>
        </is>
      </c>
    </row>
    <row r="14">
      <c r="A14" s="4" t="inlineStr">
        <is>
          <t>Entity Address, State or Province</t>
        </is>
      </c>
      <c r="B14" s="4" t="inlineStr">
        <is>
          <t>CA</t>
        </is>
      </c>
    </row>
    <row r="15">
      <c r="A15" s="4" t="inlineStr">
        <is>
          <t>Entity Address, Postal Zip Code</t>
        </is>
      </c>
      <c r="B15" s="4" t="inlineStr">
        <is>
          <t>94086</t>
        </is>
      </c>
    </row>
    <row r="16">
      <c r="A16" s="4" t="inlineStr">
        <is>
          <t>City Area Code</t>
        </is>
      </c>
      <c r="B16" s="4" t="inlineStr">
        <is>
          <t>408</t>
        </is>
      </c>
    </row>
    <row r="17">
      <c r="A17" s="4" t="inlineStr">
        <is>
          <t>Local Phone Number</t>
        </is>
      </c>
      <c r="B17" s="4" t="inlineStr">
        <is>
          <t>523-2100</t>
        </is>
      </c>
    </row>
    <row r="18">
      <c r="A18" s="4" t="inlineStr">
        <is>
          <t>Title of each class</t>
        </is>
      </c>
      <c r="B18" s="4" t="inlineStr">
        <is>
          <t>Common Stock, par value $0.001 per share</t>
        </is>
      </c>
    </row>
    <row r="19">
      <c r="A19" s="4" t="inlineStr">
        <is>
          <t>Trading Symbol(s)</t>
        </is>
      </c>
      <c r="B19" s="4" t="inlineStr">
        <is>
          <t>ISR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7236861</v>
      </c>
    </row>
    <row r="28">
      <c r="A28" s="4" t="inlineStr">
        <is>
          <t>Entity Central Index Key</t>
        </is>
      </c>
      <c r="B28" s="4" t="inlineStr">
        <is>
          <t>000103526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9 Months Ended</t>
        </is>
      </c>
    </row>
    <row r="2">
      <c r="B2" s="2" t="inlineStr">
        <is>
          <t>Sep. 30, 2021</t>
        </is>
      </c>
    </row>
    <row r="3">
      <c r="A3" s="3" t="inlineStr">
        <is>
          <t>Revenue from Contract with Customer [Abstract]</t>
        </is>
      </c>
    </row>
    <row r="4">
      <c r="A4" s="4" t="inlineStr">
        <is>
          <t>REVENUE AND CONTRACT ACQUISITION COSTS</t>
        </is>
      </c>
      <c r="B4" s="4" t="inlineStr">
        <is>
          <t>REVENUE AND CONTRACT ACQUISITION COSTS The following table presents revenue disaggregated by types and geography (in millions): Three Months Ended September 30, Nine Months Ended September 30, U.S. 2021 2020 2021 2020 Instruments and accessories $ 535.7 $ 467.3 $ 1,614.0 $ 1,227.2 Systems 263.4 157.7 743.7 495.8 Services 153.1 118.8 447.8 337.8 Total U.S. revenue $ 952.2 $ 743.8 $ 2,805.5 $ 2,060.8 Outside of U.S. (“OUS”) Instruments and accessories $ 219.7 $ 163.2 $ 643.7 $ 481.6 Systems 151.8 110.1 479.7 316.3 Services 79.6 60.6 230.5 170.6 Total OUS revenue $ 451.1 $ 333.9 $ 1,353.9 $ 968.5 Total Instruments and accessories $ 755.4 $ 630.5 $ 2,257.7 $ 1,708.8 Systems 415.2 267.8 1,223.4 812.1 Services 232.7 179.4 678.3 508.4 Total revenue $ 1,403.3 $ 1,077.7 $ 4,159.4 $ 3,029.3 Remaining Performance Obligations The transaction price allocated to remaining performance obligations relates to amounts allocated to products and services for which revenue has not yet been recognized. A significant portion of these performance obligations relate to service obligations in the Company's system sale and lease arrangements that will be satisfied and recognized as revenue in future periods. The transaction price allocated to the remaining performance obligations was $1,723 million as of September 30, 2021. The remaining performance obligations are expected to be satisfied over the term of the system sale and lease arrangements, which generally are up to 5 years. Service revenue associated with the lease arrangements will be recognized over the service period. Contract Assets and Liabilities The following information summarizes the Company’s contract assets and liabilities (in millions): As of September 30, 2021 December 31, 2020 Contract assets $ 44.8 $ 34.6 Deferred revenue $ 383.5 $ 382.3 The Company invoices its customers based on the billing schedules in its sales arrangements. Payments are generally due 30 to 60 days from date of invoice. Contract assets for the periods presented primarily represent the difference between the revenue that was recognized based on the relative standalone selling price of the related performance obligations satisfied and the contractual billing terms in the arrangements. Deferred revenue for the periods presented primarily relates to service contracts where the service fees are billed up-front, generally quarterly or annually, prior to those services having been performed. The associated deferred revenue is generally recognized over the term of the service period. The Company did not have any significant impairment losses on its contract assets for the periods presented. During the three and nine months ended September 30, 2021, the Company recognized $66.1 million and $319.3 million of revenue, respectively, that was included in the deferred revenue balance as of December 31, 2020. During the three and nine months ended September 30, 2020, the Company recognized $58.1 million and $249.7 million of revenue, respectively, net of the impact of the Customer Relief Program, that was included in the deferred revenue balance as of December 31, 2019. Intuitive System Leasing The following table presents revenue from Intuitive System Leasing arrangements (in millions): Three Months Ended September 30, Nine Months Ended September 30, 2021 2020 2021 2020 Sales-type lease revenue $ 39.0 $ 24.7 $ 140.3 $ 96.5 Operating lease revenue $ 72.5 $ 45.7 $ 198.8 $ 127.0 For the three and nine months ended September 30, 2021, and 2020, variable lease revenue relating to usage-based arrangements was not material. Trade Accounts Receivable The allowance for doubtful accounts is based on the Company’s assessment of the collectibility of customer accounts. The Company regularly reviews the allowance by considering factors such as historical experience, credit quality, the age of the accounts receivable balances, and current economic conditions that may affect a customer’s ability to pay. For the three and nine months ended September 30, 2021, and 2020, bad debt expense was not material.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Although the Company has historically not experienced significant credit losses, it is possible that there could be a material adverse impact from potential adjustments of the carrying amount of lease and trade receivables as hospital cash flows are impacted by their response to the COVID-19 pandemic and deferral of elective surgical proced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ssor Information Sales-type Leases. Lease receivables relating to sales-type lease arrangements are presented on the Condensed Consolidated Balance Sheets as follows (in millions): As of September 30, 2021 December 31, 2020 Gross lease receivables $ 356.1 286.1 Unearned income (11.7) (11.1) Subtotal 344.4 275.0 Allowance for credit loss (3.7) (4.4) Net investment in sales-type leases $ 340.7 $ 270.6 Reported as: Prepaids and other current assets $ 98.6 81.1 Intangible and other assets, net 242.1 189.5 Total, net $ 340.7 270.6 Contractual maturities of gross lease receivables at September 30, 2021, are as follows (in millions): Fiscal Year Amount Remainder of 2021 $ 25.6 2022 101.4 2023 86.5 2024 74.2 2025 49.4 2026 and thereafter 19.0 Total $ 356.1 The Company enters into sales-type leases with certain qualified customers to purchase its systems. Sales-type leases have terms that generally range from 24 to 84 months and are usually collateralized by a security interest in the underlying assets. The allowance for loan loss is based on the Company’s assessment of current expected lifetime loss on lease receivables. The Company regularly reviews the allowance by considering factors such as historical experience, credit quality, the age of the lease receivable balances, and current economic conditions that may affect a customer’s ability to pay. Lease receivables are considered past due 90 days after invoice. The Company manages the credit risk in net investment in sales-type leases using a number of factors, including, but not limited to the following: size of operations; profitability, liquidity, and debt ratios; payment history; and past due amounts. The Company also uses credit scores obtained from external providers as a key credit quality indicator for the purposes of determining credit quality. The following table presents credit quality by class of net investment in sales-type leases as of September 30, 2021. The following table summarizes the amortized cost basis by year of origination and credit quality indicator as of September 30, 2021 (in millions): 2021 2020 2019 2018 2017 Prior Net Investment Credit Rating: High $ 76.0 $ 56.0 $ 25.8 $ 5.5 $ 3.6 $ 0.9 $ 167.8 Moderate 70.5 67.4 18.6 11.5 2.5 0.5 171.0 Low 0.7 4.7 0.2 — — — 5.6 Total $ 147.2 $ 128.1 $ 44.6 $ 17.0 $ 6.1 $ 1.4 $ 344.4 For the three and nine months ended September 30, 2021, and 2020, credit losses related to net investment in sales-type leases were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Acquisitions in 2021 There were no material acquisitions for the three and nine months ended September 30, 2021. Acquisitions in 2020 Orpheus Medical In February 2020, the Company acquired Orpheus Medical Ltd. and its wholly owned subsidiaries (“Orpheus Medical”) to deepen and expand our integrated informatics platform (the “Orpheus Medical Acquisition”). Orpheus Medical provides hospitals with information technology connectivity, as well as expertise in capturing, processing, and archiving clinical videos across the hospital. The Orpheus Medical Acquisition did not have a material impact on the financial statements. Goodwill The following table summarizes the changes in the carrying amount of goodwill (in millions): Amount Balance at December 31, 2020 $ 336.7 Acquisition activity 8.0 Translation and other (0.4) Balance at September 30, 2021 $ 344.3 Intangible Assets The following table summarizes the components of gross intangible assets, accumulated amortization, and net intangible asset balances as of September 30, 2021, and December 31, 2020 (in millions): September 30, 2021 December 31, 2020 Gross Carrying Amount Accumulated Amortization Net Carrying Amount Gross Carrying Amount Accumulated Amortization Net Carrying Amount Patents and developed technology $ 219.3 $ (169.3) $ 50.0 $ 198.4 $ (158.7) $ 39.7 Distribution rights and others 26.3 (17.8) 8.5 91.9 (77.4) 14.5 Customer relationships 31.8 (13.1) 18.7 59.0 (35.8) 23.2 Total intangible assets $ 277.4 $ (200.2) $ 77.2 $ 349.3 $ (271.9) $ 77.4 Amortization expense related to intangible assets was $6.3 million and $12.6 million for the three months ended September 30, 2021, and 2020, respectively. Amortization expense related to intangible assets was $20.8 million and $37.3 million for the nine months ended September 30, 2021, and 2020, respectively. The estimated future amortization expense related to intangible assets as of September 30, 2021, is as follows (in millions): Fiscal Year Amount Remainder of 2021 $ 6.1 2022 23.6 2023 19.0 2024 14.5 2025 9.7 2026 and thereafter 4.3 Total $ 77.2 The preceding expected amortization expense is an estimate. Actual amounts of amortization expense may differ from estimated amounts due to additional intangible asset acquisitions, measurement-period adjustments to intangible assets, changes in foreign currency exchange rates, impairments of intangible assets, accelerated amortization of intangible assets, and other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From time to time, the Company is involved in a variety of claims, lawsuits, investigations, and proceedings relating to securities laws, product liability, intellectual property, insurance, contract disputes, employment, and other matters. Certain of these lawsuits and claims are described in further detail below. It is not possible to predict what the outcome of these matters will be, and the Company cannot guarantee that any resolution will be reached on commercially reasonable terms, if at all. A liability and related charge to earnings are recorded in the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financial position, and future results of operations. Product Liability Litigation The Company is currently named as a defendant in a number of individual product liability lawsuits filed in various state and federal courts. The plaintiffs generally allege that they or a family member underwent surgical procedures that utilized the da Vinci Surgical System and sustained a variety of personal injuries and, in some cases, death as a result of such surgery. Several of the filed cases have trial dates in the next 12 month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disputes these allegations and is defending against these claims. The Company’s estimate of the anticipated cost of resolving the pending cases is based on negotiations with attorneys for the claimants. The final outcome of the pending lawsuits and claims, and others that might arise, is dependent on many variables that are difficult to predict, and the ultimate cost associated with these product liability lawsuits and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Patent Litigation On June 30, 2017, Ethicon LLC, Ethicon Endo-Surgery, Inc., and Ethicon US LLC (collectively, “Ethicon”) filed a complaint for patent infringement against the Company in the U.S. District Court for the District of Delaware. The complaint, which was served on the Company on July 12, 2017, alleges that the Company’s EndoWrist Stapler instruments infringe several of Ethicon’s patents. Ethicon asserts infringement of U.S. Patent Nos. 9,585,658, 8,479,969, 9,113,874, 8,998,058, 8,991,677, 9,084,601, and 8,616,431. A claim construction hearing occurred on October 1, 2018, and the court issued a scheduling order on December 28, 2018. On March 20, 2019, the court granted the Company’s Motion to Stay pending an Inter Partes Review to be held at the Patent Trademark and Appeals Board to review patentability of six of the seven patents noted above and vacated the trial date. On August 1, 2019, the court granted the parties’ joint stipulation to modify the stay in light of Ethicon’s U.S. International Trade Commission (“USITC”) complaint against Intuitive involving U.S. Patent Nos. 8,479,969 and 9,113,874, discussed below. On August 27, 2018, Ethicon filed a second complaint for patent infringement against the Company in the U.S. District Court for the District of Delaware. The complaint alleges that the Company’s SureForm 60 Staplers infringe five of Ethicon’s patents. Ethicon asserts infringement of U.S. Patent Nos. 9,884,369, 7,490,749, 8,602,288, 8,602,287, and 9,326,770. The Company filed an answer denying all claims. On March 19, 2019, Ethicon filed a Motion for Leave to File a First Amended Complaint, removing allegations related to U.S. Patent No. 9,326,770 and adding allegations related to U.S. Patent Nos. 9,844,379 and 8,479,969. On July 17, 2019, the court entered an order denying the amendment, without prejudice, and granting the parties’ joint stipulation to stay the case in its entirety in light of the USITC investigation involving U.S. Patent Nos. 9,844,369 and 7,490,749, discussed below. Based on currently available information, the Company is unable to make a reasonable estimate of loss or range of losses, if any, arising from these matters. On May 30, 2019, Ethicon filed a complaint with the USITC, asserting infringement of U.S. Patent Nos. 9,884,369 (“’369”), 7,490,749 (“’749”), 9,844,379 (“’379”), 9,113,874 (“’874”), and 8,479,969 (“’969”). On June 28, 2019, the USITC voted to institute an investigation (No. 337-TA-1167) with respect to the claims in this complaint. The accused products include the Company’s EndoWrist 30, EndoWrist 45, SureForm 45, and SureForm 60 Staplers, as well as the stapler reload cartridges. In March 2020, Ethicon dismissed its claims concerning the ’749 patent. The evidentiary hearing took place in February 2021. On June 8, 2021, the Chief Administrative Law Judge issued an Initial Determination concluding that (1) the accused products do not infringe the asserted claims in the ’874 or ’969 patents; (2) the asserted claims in the ’874 and ’969 patents are invalid; (3) the accused SureForm staplers and associated reload cartridges infringe two claims of the ’369 patent; (4) the accused SureForm staplers and associated reload cartridges infringe two claims of the ’379 patent; and (5) the Company was estopped from contending that the asserted claims in the ’379 patent are invalid. Ethicon has not challenged the Initial Determination with regard to the findings that absolve Intuitive of any liability regarding the accused EndoWrist staplers and associated reload cartridges. On October 14, 2021, the USITC issued its Opinion in which it made the following rulings: (1) the USITC absolved Intuitive from any liability regarding the ’874, ’969, and ’369 patents; and (2) the USITC found that, while the SureForm staplers and their associated reload cartridges infringe the asserted claims in the ’379 patent, it has suspended the imposition of any remedial order pending an opinion from the Federal Circuit Court of Appeal of whether the Patent and Trademark Office correctly found the asserted claims in this patent to be invalid. A lifting of the suspension of any remedial order by the USITC could result in a prohibition on importing the accused SureForm products into the U.S. or necessitating workarounds. Based on currently available information, the Company does not believe that any losses arising from this matter would be material. Commercial Litigation On February 27, 2019, Restore Robotics LLC and Restore Repair LLC (“Restore”) filed a complaint alleging anti-trust claims against the Company. On May 13, 2019, Restore filed an amended complaint alleging anti-trust claims relating to the da Vinci Surgical System and EndoWrist service, maintenance, and repair processes. On September 16, 2019, the Court partially granted and partially denied the Company’s Motion to Dismiss the amended complaint. On September 30, 2019, the Company filed an answer denying the anti-trust allegations and filed a counterclaim against Restore. The Company filed amended counterclaims after the Court partially granted and partially denied Restore’s Motion to Dismiss the counterclaim. The amended counterclaims allege that Restore violated the Federal Lanham Act, the Federal Computer Fraud and Abuse Act, and Florida’s Deceptive and Unfair Trade Practices Act and that Restore is also liable to the Company for Unfair Competition and Tortious Interference with Contract. On January 7, 2020, the Court denied Restore’s Motion to Dismiss the amended counterclaims. In its initial scheduling order, the Court stated that it anticipated trial in this case to occur in or before February 2022. Based on currently available information, the Company is unable to make a reasonable estimate of loss or range of losses, if any, arising from these matters. On September 28, 2020, Rebotix Repair Inc. (“Rebotix”) filed a complaint alleging anti-trust claims against the Company relating to EndoWrist service, maintenance, and repair processes. The complaint was formally served on the Company on October 6, 2020. On March 8, 2021, the Court partially granted and partially denied the Company’s Motion to Dismiss the complaint. The Company filed an answer denying the anti-trust allegations and filed counterclaims against Rebotix. The counterclaims allege that Rebotix violated the Federal Lanham Act and Florida’s Deceptive and Unfair Trade Practices Act and that Rebotix is also liable to the Company for Tortious Interference with Contract. The Court stated that it anticipated trial in this case to occur in or around April 2022. Based on currently available information, the Company is unable to make a reasonable estimate of loss or range of losses, if any, arising from this matter. Similar to the claims asserted in the Restore case, on May 10, 2021, Surgical Instrument Service Company, Inc. (“SIS”) filed a complaint in the Northern District of California Court alleging anti-trust claims against the Company relating to EndoWrist service, maintenance, and repair processes. The Company filed a Motion to Dismiss on which a hearing was held on October 7, 2021. The Court has not yet issued an Order on this Motion to Dismiss. Based on currently available information, the Company is unable to make a reasonable estimate of loss or range of losses, if any, arising from this matter. Three class action complaints were filed against the Company in the Northern District of California Court alleging anti-trust allegations relating to the service and repair of certain instruments manufactured by the Company. A complaint by Larkin Community Hospital was filed on May 20, 2021, a complaint by Franciscan Alliance, Inc. and King County Public Hospital District No. 1 was filed on July 6, 2021, and a complaint by Kaleida Health was filed on July 8, 2021. The Court has consolidated the Franciscan Alliance, Inc. and King County Public Hospital District No. 1 and Kaleida Health cases with the Larkin Community Hospital case, which is now captioned on the Larkin docket as “In Re: da Vinci Surgical Robot Antitrust Litigation.” A Consolidated Amended Class Action Complaint has been filed on behalf of each plaintiff named in the earlier-filed cases. The Company filed a Motion to Dismiss this Consolidated Amended Class Action Complaint on October 11, 2021. Based on currently available information, the Company is unable to make a reasonable estimate of loss or range of losses, if any, arising from these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Stockholders’ Equity The following tables present the changes in stockholders’ equity (in millions): Three Months Ended September 30, 2021 Common Stock Additional Paid-In Capital Retained Earnings Accumulated Other Comprehensive Income Total Intuitive Surgical, Inc. Stockholders’ Equity Noncontrolling Interest in Joint Venture Total Stockholders’ Equity Shares Amount Beginning balance 356.2 $ 0.4 $ 6,804.1 $ 4,022.7 $ 10.3 $ 10,837.5 $ 42.0 $ 10,879.5 Issuance of common stock through employee stock plans 1.1 — 91.1 91.1 91.1 Shares withheld related to net share settlement of equity awards (0.1) — (0.2) (13.1) (13.3) (13.3) Share-based compensation expense related to employee stock plans 120.1 120.1 120.1 Net income attributable to Intuitive Surgical, Inc. 380.5 380.5 380.5 Other comprehensive income (loss) (5.0) (5.0) (0.1) (5.1) Net income attributable to noncontrolling interest in joint venture — 6.7 6.7 Ending balance 357.2 $ 0.4 $ 7,015.1 $ 4,390.1 $ 5.3 $ 11,410.9 $ 48.6 $ 11,459.5 Three Months Ended September 30, 2020 Common Stock Additional Retained Accumulated Total Intuitive Surgical, Inc. Stockholders’ Equity Noncontrolling Interest in Joint Venture Total Stockholders’ Equity Shares Amount Beginning balance 351.0 $ 0.4 $ 6,084.8 $ 2,633.0 $ 22.3 $ 8,740.5 $ 25.9 $ 8,766.4 Issuance of common stock through employee stock plans 1.6 — 113.9 113.9 113.9 Shares withheld related to net share settlement of equity awards — — (0.5) (9.7) (10.2) (10.2) Share-based compensation expense related to employee stock plans 105.8 105.8 105.8 Net income attributable to Intuitive Surgical, Inc. 313.9 313.9 313.9 Other comprehensive income (loss) (6.1) (6.1) 0.1 (6.0) Net income attributable to noncontrolling interest in joint venture — 2.9 2.9 Ending balance 352.6 $ 0.4 $ 6,304.0 $ 2,937.2 $ 16.2 $ 9,257.8 $ 28.9 $ 9,286.7 Nine Months Ended September 30, 2021 Common Stock Additional Paid-In Capital Retained Earnings Accumulated Other Comprehensive Income Total Intuitive Surgical, Inc. Stockholders’ Equity Noncontrolling Interest in Joint Venture Total Stockholders’ Equity Shares Amount Beginning balance 353.1 $ 0.4 $ 6,444.9 $ 3,261.3 $ 24.9 $ 9,731.5 $ 27.6 $ 9,759.1 Issuance of common stock through employee stock plans 4.9 — 244.8 244.8 244.8 Shares withheld related to net share settlement of equity awards (0.8) — (6.0) (195.2) (201.2) (201.2) Share-based compensation expense related to employee stock plans 331.4 331.4 331.4 Net income attributable to Intuitive Surgical, Inc. 1,324.0 1,324.0 1,324.0 Other comprehensive income (loss) (19.6) (19.6) (0.4) (20.0) Net income attributable to noncontrolling interest in joint venture — 21.4 21.4 Ending balance 357.2 $ 0.4 $ 7,015.1 $ 4,390.1 $ 5.3 $ 11,410.9 $ 48.6 $ 11,459.5 Nine Months Ended September 30, 2020 Common Stock Additional Retained Accumulated Total Intuitive Surgical, Inc. Stockholders’ Equity Noncontrolling Interest in Joint Venture Total Stockholders’ Equity Shares Amount Beginning balance 347.9 $ 0.4 $ 5,756.5 $ 2,494.5 $ 12.4 $ 8,263.8 $ 20.9 $ 8,284.7 Adoption of new accounting standard (0.1) (0.1) (0.1) Issuance of common stock through employee stock plans 6.1 — 267.9 267.9 267.9 Shares withheld related to net share settlement of equity awards (0.8) — (7.5) (157.8) (165.3) (165.3) Share-based compensation expense related to employee stock plans 292.3 292.3 292.3 Repurchase and retirement of common stock (0.6) — (5.2) (94.8) (100.0) (100.0) Net income attributable to Intuitive Surgical, Inc. 695.4 695.4 695.4 Other comprehensive income (loss) 3.8 3.8 0.2 4.0 Net income attributable to noncontrolling interest in joint venture — 7.8 7.8 Ending balance 352.6 $ 0.4 $ 6,304.0 $ 2,937.2 $ 16.2 $ 9,257.8 $ 28.9 $ 9,286.7 Stock Repurchase Program The Company’s Board of Directors (the “Board”) has authorized an aggregate of $7.5 billion of funding for the Company’s common stock repurchase program (the “Repurchase Program”) since its establishment in March 2009. The most recent authorization occurred in January 2019 when the Board increased the authorized amount available under the Repurchase Program to $2.0 billion. As of September 30, 2021, the remaining amount of share repurchases authorized by the Board was $1.6 billion. The following table provides share repurchase activities (in millions, except per share amounts): Three Months Ended September 30, Nine Months Ended September 30, 2021 2020 2021 2020 Shares repurchased — — — 0.6 Average price per share — — $ — $ 173.94 Value of shares repurchased — — $ — $ 100.0 Accumulated Other Comprehensive Income (Loss), Net of Tax, Attributable to Intuitive The components of accumulated other comprehensive income (loss), net of tax, attributable to Intuitive are as follows (in millions): Three Months Ended September 30, 2021 Gains (Losses) Unrealized Gains Foreign Employee Benefit Plans Total Beginning balance $ 3.1 $ 13.5 $ (0.1) $ (6.2) $ 10.3 Other comprehensive income (loss) before reclassifications 4.2 (3.4) (2.7) — (1.9) Amounts reclassified from accumulated other comprehensive income (loss) (2.2) (1.1) — 0.2 (3.1) Net current-period other comprehensive income (loss) 2.0 (4.5) (2.7) 0.2 (5.0) Ending balance $ 5.1 $ 9.0 $ (2.8) $ (6.0) $ 5.3 Three Months Ended September 30, 2020 Gains (Losses) Unrealized Gains Foreign Employee Benefit Plans Total Beginning balance $ 0.4 $ 44.1 $ (13.8) $ (8.4) $ 22.3 Other comprehensive income (loss) before reclassifications (0.8) (7.1) 2.2 — (5.7) Amounts reclassified from accumulated other comprehensive income (loss) (0.6) — — 0.2 (0.4) Net current-period other comprehensive income (loss) (1.4) (7.1) 2.2 0.2 (6.1) Ending balance $ (1.0) $ 37.0 $ (11.6) $ (8.2) $ 16.2 Nine Months Ended September 30, 2021 Gains (Losses) Unrealized Gains Foreign Employee Benefit Plans Total Beginning balance $ (2.9) $ 29.5 $ 4.7 $ (6.4) $ 24.9 Other comprehensive income (loss) before reclassifications 9.3 (19.4) (7.5) — (17.6) Amounts reclassified from accumulated other comprehensive income (loss) (1.3) (1.1) — 0.4 (2.0) Net current-period other comprehensive income (loss) 8.0 (20.5) (7.5) 0.4 (19.6) Ending balance $ 5.1 $ 9.0 $ (2.8) $ (6.0) $ 5.3 Nine Months Ended September 30, 2020 Gains (Losses) Unrealized Gains Foreign Employee Benefit Plans Total Beginning balance $ 0.7 $ 20.4 $ — $ (8.7) $ 12.4 Other comprehensive income (loss) before reclassifications 2.0 21.3 (11.6) — 11.7 Amounts reclassified from accumulated other comprehensive income (loss) (3.7) (4.7) — 0.5 (7.9) Net current-period other comprehensive income (loss) (1.7) 16.6 (11.6) 0.5 3.8 Ending balance $ (1.0) $ 37.0 $ (11.6) $ (8.2) $ 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In April 2021, the Company’s shareholders approved an amended and restated 2010 Incentive Award Plan to provide for an increase in the number of shares of common stock reserved for issuance thereunder from 32,450,000 to 34,450,000 (or, after giving effect to the Stock Split, 97,350,000 to 103,350,000). As of September 30, 2021, approximately 25.5 million shares were reserved for future issuance under the Company’s stock plans. A maximum of approximately 11.1 million of these shares can be awarded as restricted stock units (“RSUs”). Stock Option Information A summary of stock option activity under all stock plans for the nine months ended September 30, 2021, is presented as follows (in millions, except per share amounts): Stock Options Outstanding Number Weighted Average Balance at December 31, 2020 13.4 $ 101.69 Options granted 1.1 $ 294.53 Options exercised (2.3) $ 74.06 Options forfeited/expired (0.1) $ 194.12 Balance at September 30, 2021 12.1 $ 123.58 As of September 30, 2021, options to purchase an aggregate of 9.5 million shares of common stock were exercisable at a weighted average price of $94.76 per share. Restricted Stock Units Information A summary of RSUs activity under all stock plans for the nine months ended September 30, 2021, is presented as follows (in millions, except per share amounts): Shares Weighted Average Unvested balance at December 31, 2020 5.3 $ 163.30 RSUs granted 1.9 $ 252.42 RSUs vested (2.1) $ 144.04 RSUs forfeited (0.3) $ 191.29 Unvested balance at September 30, 2021 4.8 $ 204.31 Employee Stock Purchase Plan Under the Employee Stock Purchase Plan (“ESPP”), employees purchased approximately 0.5 million shares for $75.9 million and approximately 0.5 million shares for $71.2 million during the nine months ended September 30, 2021, and 2020, respectively. Share-based Compensation Expense The following table summarizes share-based compensation expense for the three and nine months ended September 30, 2021, and 2020 (in millions): Three Months Ended September 30, Nine Months Ended September 30, 2021 2020 2021 2020 Cost of sales – products $ 19.0 $ 16.2 $ 50.9 $ 43.0 Cost of sales – services 6.0 7.1 16.9 17.8 Total cost of sales 25.0 23.3 67.8 60.8 Selling, general, and administrative 62.5 54.2 171.3 149.5 Research and development 35.4 29.5 98.1 84.1 Share-based compensation expense before income taxes 122.9 107.0 337.2 294.4 Income tax benefit 24.8 22.3 67.9 61.2 Share-based compensation expense after income taxes $ 98.1 $ 84.7 $ 269.3 $ 233.2 The Black-Scholes option pricing model is used to estimate the fair value of stock options granted under the Company’s share-based compensation plans and rights to acquire stock granted under the ESPP. The weighted average estimated fair values of stock options and the rights to acquire stock under the ESPP, as well as the weighted average assumptions used in calculating the fair values of stock options and the rights to acquire stock under the ESPP that were granted during the three and nine months ended September 30, 2021, and 2020, were as follows: Three Months Ended September 30, Nine Months Ended September 30, 2021 2020 2021 2020 Stock Options Risk-free interest rate 0.8% 0.2% 0.8% 0.6% Expected term (in years) 3.8 3.9 4.1 4.1 Expected volatility 31% 34% 32% 32% Fair value at grant date $87.35 $62.65 $78.17 $53.57 ESPP Risk-free interest rate 0.1% 0.1% 0.1% 0.9% Expected term (in years) 1.2 1.3 1.2 1.2 Expected volatility 29% 34% 29% 30% Fair value at grant date $91.07 $67.85 $89.98 $57.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for the three months ended September 30, 2021, was $73.9 million, or 16.0% of income before taxes, compared to $38.4 million, or 10.8% of income before taxes, for the three months ended September 30, 2020. Income tax expense for the nine months ended September 30, 2021, was $90.7 million, or 6.3% of income before taxes, compared to $67.3 million, or 8.7% of income before taxes, for the nine months ended September 30, 2020. The effective tax rate for the three and nine months ended September 30, 2021, and 2020, differs from the U.S. federal statutory rate of 21% mainly due to excess tax benefits associated with employee equity plans, the effect of income earned by certain overseas entities being taxed at rates lower than the federal statutory rate, and the federal research and development (“R&amp;D”) credit benefit, partially offset by U.S. tax on foreign earnings and state income taxes (net of federal benefit). The effective tax rate for the nine months ended September 30, 2021, included a one-time benefit of $66.4 million from re-measurement of the Company’s Swiss deferred tax assets resulting from the extension of the economic useful life of certain intangible assets. The effective tax rate for the nine months ended September 30, 2020, reflected a one-time increase of $36.8 million in unrecognized tax benefits with a corresponding increase to income tax expense. This increase was related to intercompany charges for share-based compensation for relevant periods prior to 2020, triggered by the finalization of a Ninth Circuit Court of Appeals opinion (the “Ninth Circuit Opinion”) involving an independent third party. An additional charge of $11.1 million related to this matter was recorded to income tax expense for the three and nine months ended September 30, 2021, as a result of additional IRS guidance issued in July 2021. The provision for income taxes for the three and nine months ended September 30, 2021, included excess tax benefits associated with employee equity plans of $41.9 million and $158.9 million, which reduced our effective tax rate by 9.1 and 11.1 percentage points, respectively. The provision for income taxes for the three and nine months ended September 30, 2020, included excess tax benefits associated with employee equity plans of $47.9 million and $144.8 million, which reduced our effective tax rate by 13.5 and 18.8 percentage points, respectively. The Company files federal, state, and foreign income tax returns in many U.S. and OUS jurisdictions. Years before 2016 are closed for the significant jurisdictions. Certain of the Company’s unrecognized tax benefits could change due to activities of various tax authorities, including potential assessment of additional tax, possible settlement of audits, or through normal expiration of various statutes of limitations, which could affect the Company’s effective tax rate in the period in which they change. Due to the uncertainty related to the timing and potential outcome of audits, the Company cannot estimate the range of reasonably possible change in unrecognized tax benefits that may occur in the next 12 months. The Company is subject to the examination of its income tax returns by the Internal Revenue Service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NET INCOME PER SHARE The following table presents the computation of basic and diluted net income per share attributable to Intuitive Surgical, Inc. (in millions, except per share amounts): Three Months Ended September 30, Nine Months Ended September 30, 2021 2020 2021 2020 Numerator: Net income attributable to Intuitive Surgical, Inc. $ 380.5 $ 313.9 $ 1,324.0 $ 695.4 Denominator: Weighted average shares outstanding used in basic calculation 356.8 352.0 355.6 350.5 Add: dilutive effect of potential common shares 10.0 9.9 9.5 9.6 Weighted average shares outstanding used in diluted calculation 366.8 361.9 365.1 360.1 Net income per share attributable to Intuitive Surgical, Inc.: Basic $ 1.07 $ 0.89 $ 3.72 $ 1.98 Diluted $ 1.04 $ 0.87 $ 3.63 $ 1.93 Share-based compensation awards of approximately 0.2 million and 0.6 million shares for the three months ended September 30, 2021, and 2020, respectively, and approximately 0.7 million and 2.6 million shares for the nine months ended September 30, 2021, and 2020, respectively, were outstanding but were not included in the computation of diluted net income per share attributable to Intuitive Surgical, Inc. common stockholders, because the effect of including such shares would have been anti-dilutive in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In the opinion of management, the accompanying unaudited Condensed Consolidated Financial Statements (“Financial Statements”) of Intuitive Surgical, Inc. and its wholly and majority-owned subsidiaries have been prepared on a consistent basis with the audited Consolidated Financial Statements for the fiscal year ended December 31, 2020,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United States (“U.S.”) generally accepted accounting principles (“U.S. GAAP”). These Financial Statements should be read in conjunction with the audited Consolidated Financial Statements and notes thereto included in the Company’s Annual Report on Form 10-K for the fiscal year ended December 31, 2020, which was filed with the SEC on February 10, 2021. The results of operations for the first nine months of fiscal year 2021 are not necessarily indicative of the results to be expected for the entire fiscal year or any future periods.</t>
        </is>
      </c>
    </row>
    <row r="5">
      <c r="A5" s="4" t="inlineStr">
        <is>
          <t>Consolidation and Joint Ventures</t>
        </is>
      </c>
      <c r="B5" s="4" t="inlineStr">
        <is>
          <t>The Financial Statements include the results and the balances of the Company’s majority-owned joint venture (referred to herein as the “Joint Venture”) with Shanghai Fosun Pharmaceutical (Group) Co., Ltd. (“Fosun Pharma”). The Company holds a controlling financial interest in the Joint Venture, and the noncontrolling interest is reflected as a separate component of consolidated stockholders’ equity. The noncontrolling interest’s share of the earnings in the Joint Venture is presented separately in the condensed consolidated statements of comprehensive income. Common Stock Split Shares issued pursuant to the three-for-one stock split (the "Stock Split") of the Company's issued and outstanding common stock, par value $0.001 per share, were distributed on October 4, 2021, to stockholders of record as of September 27, 2021. All share and per-share information presented in the Financial Statements have been retroactively adjusted to reflect the Stock Split.</t>
        </is>
      </c>
    </row>
    <row r="6">
      <c r="A6" s="4" t="inlineStr">
        <is>
          <t>Recent Accounting Pronouncements</t>
        </is>
      </c>
      <c r="B6" s="4" t="inlineStr">
        <is>
          <t>Recently Adopted Accounting Pronouncements Certain Leases with Variable Lease Payments In July 2021, the Financial Accounting Standards Board ("FASB") issued Accounting Standards Update ("ASU") 2021-05, Lessors - Certain Leases with Variable Lease Payments , which amends the lessor lease classification guidance in ASC 842 for leases that include any amount of variable lease payments that are not based on an index or rate. The Company has early adopted this ASU as of July 1, 2021, on a prospective basis. The standard had no impact on the Company's consolidated financial statements and related disclosures. Significant Accounting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Summary of Cash and Available-For-Sale Securities</t>
        </is>
      </c>
      <c r="B4" s="4" t="inlineStr">
        <is>
          <t xml:space="preserve">The following tables summarize the Company’s cash and available-for-sale marketable securities’ amortized cost, gross unrealized gains, gross unrealized losses, and fair value by significant investment category reported as cash and cash equivalents, short-term investments, or long-term investments as of September 30, 2021, and December 31, 2020 (in millions): Reported as: Amortized Gross Gross Allowance for Credit Loss Fair Cash and Short- Long- September 30, 2021 Cash $ 534.5 $ — $ — $ — $ 534.5 $ 534.5 $ — $ — Level 1: Money market funds 812.2 — — — 812.2 812.2 — — U.S. treasuries 3,250.7 10.6 (2.8) — 3,258.5 — 1,104.6 2,153.9 Subtotal 4,062.9 10.6 (2.8) — 4,070.7 812.2 1,104.6 2,153.9 Level 2: Commercial paper 632.7 — — — 632.7 — 632.7 — Corporate debt securities 2,262.4 5.3 (2.0) — 2,265.7 — 794.4 1,471.3 U.S. government agencies 538.3 0.5 (0.5) — 538.3 — 150.8 387.5 Municipal securities 176.8 1.2 (0.2) — 177.8 — 59.0 118.8 Subtotal 3,610.2 7.0 (2.7) — 3,614.5 — 1,636.9 1,977.6 Total assets measured at fair value $ 8,207.6 $ 17.6 $ (5.5) $ — $ 8,219.7 $ 1,346.7 $ 2,741.5 $ 4,131.5 Reported as: Amortized Gross Gross Allowance for Credit Loss Fair Cash and Short- Long- December 31, 2020 Cash $ 644.3 $ — $ — $ — $ 644.3 $ 644.3 $ — $ — Level 1: Money market funds 625.8 — — — 625.8 625.8 — — U.S. treasuries 2,626.8 23.0 — — 2,649.8 212.5 1,567.9 869.4 Subtotal 3,252.6 23.0 — — 3,275.6 838.3 1,567.9 869.4 Level 2: Commercial paper 671.3 — — — 671.3 64.1 607.2 — Corporate debt securities 1,425.4 11.9 (0.2) — 1,437.1 3.4 1,036.5 397.2 U.S. government agencies 716.5 2.5 — — 719.0 72.5 233.6 412.9 Municipal securities 119.8 2.0 — — 121.8 — 43.6 78.2 Subtotal 2,933.0 16.4 (0.2) — 2,949.2 140.0 1,920.9 888.3 Total assets measured at fair value $ 6,829.9 $ 39.4 $ (0.2) $ — $ 6,869.1 $ 1,622.6 $ 3,488.8 $ 1,757.7 </t>
        </is>
      </c>
    </row>
    <row r="5">
      <c r="A5" s="4" t="inlineStr">
        <is>
          <t>Summary of Contractual Maturities of Cash Equivalents and Available-For-Sale Investments</t>
        </is>
      </c>
      <c r="B5" s="4" t="inlineStr">
        <is>
          <t xml:space="preserve">The following table summarizes the contractual maturities of the Company’s cash equivalents and available-for-sale investments (excluding cash and money market funds), as of September 30, 2021 (in millions): Amortized Fair Mature in less than one year $ 2,735.3 $ 2,741.5 Mature in one to five years 4,125.6 4,131.5 Total $ 6,860.9 $ 6,873.0 </t>
        </is>
      </c>
    </row>
    <row r="6">
      <c r="A6" s="4" t="inlineStr">
        <is>
          <t>Summary of Equity Investment Activity</t>
        </is>
      </c>
      <c r="B6" s="4" t="inlineStr">
        <is>
          <t>The following table is a summary of the activity related to equity investments (in millions): Reported as: December 31, 2020 Changes in Fair Value (1) Sales/Purchases/Other (2) September 30, 2021 Carrying Value Prepaids and other current assets Intangible and other assets, net Equity investments with readily determinable value (Level 1) $ 60.1 $ (0.9) $ (15.4) $ 43.8 $ 43.8 $ — Equity investments without readily determinable value (Level 2) $ 30.2 $ 34.5 $ (52.2) $ 12.5 $ — $ 12.5 (1) Recorded in Interest and other income, net. (2) Other includes conversion of certain equity investments without readily determinable value to equity investments with readily determinable value.</t>
        </is>
      </c>
    </row>
    <row r="7">
      <c r="A7" s="4" t="inlineStr">
        <is>
          <t>Derivatives Not Designated as Hedging Instruments</t>
        </is>
      </c>
      <c r="B7" s="4" t="inlineStr">
        <is>
          <t>These derivative instruments are used to hedge against balance sheet foreign currency exposures. The related gains and losses were as follows (in millions): Three Months Ended September 30, Nine Months Ended September 30, 2021 2020 2021 2020 Recognized gains/(losses) in Interest and other income, net $ 4.4 $ (5.0) $ 11.8 $ (3.2) Foreign exchange gains/(losses) related to balance sheet re-measurement $ (6.4) $ 5.9 $ (12.4) $ (1.1)</t>
        </is>
      </c>
    </row>
    <row r="8">
      <c r="A8" s="4" t="inlineStr">
        <is>
          <t>Gross Notional Amounts for Derivatives and Aggregate Gross Fair Value Outstanding</t>
        </is>
      </c>
      <c r="B8" s="4" t="inlineStr">
        <is>
          <t xml:space="preserve">The notional amounts for derivative instruments provide one measure of the transaction volume. Total gross notional amounts (in USD) for outstanding derivatives and the aggregate gross fair value at the end of each period were as follows (in millions): Derivatives Designated as Hedging Instruments Derivatives Not Designated as Hedging Instruments September 30, December 31, 2020 September 30, December 31, 2020 Notional amounts: Forward contracts $ 203.7 $ 154.3 $ 285.8 $ 309.8 Gross fair value recorded in: Prepaids and other current assets $ 6.8 $ 0.9 $ 5.8 $ 0.7 Other accrued liabilities $ 0.9 $ 4.3 $ 0.7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1346.7</v>
      </c>
      <c r="C3" s="6" t="n">
        <v>1622.6</v>
      </c>
    </row>
    <row r="4">
      <c r="A4" s="4" t="inlineStr">
        <is>
          <t>Short-term investments</t>
        </is>
      </c>
      <c r="B4" s="7" t="n">
        <v>2741.5</v>
      </c>
      <c r="C4" s="7" t="n">
        <v>3488.8</v>
      </c>
    </row>
    <row r="5">
      <c r="A5" s="4" t="inlineStr">
        <is>
          <t>Accounts receivable, net</t>
        </is>
      </c>
      <c r="B5" s="5" t="n">
        <v>695</v>
      </c>
      <c r="C5" s="7" t="n">
        <v>645.5</v>
      </c>
    </row>
    <row r="6">
      <c r="A6" s="4" t="inlineStr">
        <is>
          <t>Inventory</t>
        </is>
      </c>
      <c r="B6" s="7" t="n">
        <v>584.9</v>
      </c>
      <c r="C6" s="7" t="n">
        <v>601.5</v>
      </c>
    </row>
    <row r="7">
      <c r="A7" s="4" t="inlineStr">
        <is>
          <t>Prepaids and other current assets</t>
        </is>
      </c>
      <c r="B7" s="7" t="n">
        <v>359.9</v>
      </c>
      <c r="C7" s="7" t="n">
        <v>267.5</v>
      </c>
    </row>
    <row r="8">
      <c r="A8" s="4" t="inlineStr">
        <is>
          <t>Total current assets</t>
        </is>
      </c>
      <c r="B8" s="5" t="n">
        <v>5728</v>
      </c>
      <c r="C8" s="7" t="n">
        <v>6625.9</v>
      </c>
    </row>
    <row r="9">
      <c r="A9" s="4" t="inlineStr">
        <is>
          <t>Property, plant, and equipment, net</t>
        </is>
      </c>
      <c r="B9" s="7" t="n">
        <v>1737.9</v>
      </c>
      <c r="C9" s="7" t="n">
        <v>1577.3</v>
      </c>
    </row>
    <row r="10">
      <c r="A10" s="4" t="inlineStr">
        <is>
          <t>Long-term investments</t>
        </is>
      </c>
      <c r="B10" s="7" t="n">
        <v>4131.5</v>
      </c>
      <c r="C10" s="7" t="n">
        <v>1757.7</v>
      </c>
    </row>
    <row r="11">
      <c r="A11" s="4" t="inlineStr">
        <is>
          <t>Deferred tax assets</t>
        </is>
      </c>
      <c r="B11" s="7" t="n">
        <v>411.5</v>
      </c>
      <c r="C11" s="7" t="n">
        <v>367.7</v>
      </c>
    </row>
    <row r="12">
      <c r="A12" s="4" t="inlineStr">
        <is>
          <t>Intangible and other assets, net</t>
        </is>
      </c>
      <c r="B12" s="7" t="n">
        <v>581.4</v>
      </c>
      <c r="C12" s="7" t="n">
        <v>503.6</v>
      </c>
    </row>
    <row r="13">
      <c r="A13" s="4" t="inlineStr">
        <is>
          <t>Goodwill</t>
        </is>
      </c>
      <c r="B13" s="7" t="n">
        <v>344.3</v>
      </c>
      <c r="C13" s="7" t="n">
        <v>336.7</v>
      </c>
    </row>
    <row r="14">
      <c r="A14" s="4" t="inlineStr">
        <is>
          <t>Total assets</t>
        </is>
      </c>
      <c r="B14" s="7" t="n">
        <v>12934.6</v>
      </c>
      <c r="C14" s="7" t="n">
        <v>11168.9</v>
      </c>
    </row>
    <row r="15">
      <c r="A15" s="3" t="inlineStr">
        <is>
          <t>Current liabilities:</t>
        </is>
      </c>
    </row>
    <row r="16">
      <c r="A16" s="4" t="inlineStr">
        <is>
          <t>Accounts payable</t>
        </is>
      </c>
      <c r="B16" s="5" t="n">
        <v>120</v>
      </c>
      <c r="C16" s="7" t="n">
        <v>81.59999999999999</v>
      </c>
    </row>
    <row r="17">
      <c r="A17" s="4" t="inlineStr">
        <is>
          <t>Accrued compensation and employee benefits</t>
        </is>
      </c>
      <c r="B17" s="7" t="n">
        <v>265.3</v>
      </c>
      <c r="C17" s="5" t="n">
        <v>235</v>
      </c>
    </row>
    <row r="18">
      <c r="A18" s="4" t="inlineStr">
        <is>
          <t>Deferred revenue</t>
        </is>
      </c>
      <c r="B18" s="7" t="n">
        <v>348.5</v>
      </c>
      <c r="C18" s="7" t="n">
        <v>350.3</v>
      </c>
    </row>
    <row r="19">
      <c r="A19" s="4" t="inlineStr">
        <is>
          <t>Other accrued liabilities</t>
        </is>
      </c>
      <c r="B19" s="7" t="n">
        <v>293.5</v>
      </c>
      <c r="C19" s="7" t="n">
        <v>298.3</v>
      </c>
    </row>
    <row r="20">
      <c r="A20" s="4" t="inlineStr">
        <is>
          <t>Total current liabilities</t>
        </is>
      </c>
      <c r="B20" s="7" t="n">
        <v>1027.3</v>
      </c>
      <c r="C20" s="7" t="n">
        <v>965.2</v>
      </c>
    </row>
    <row r="21">
      <c r="A21" s="4" t="inlineStr">
        <is>
          <t>Other long-term liabilities</t>
        </is>
      </c>
      <c r="B21" s="7" t="n">
        <v>447.8</v>
      </c>
      <c r="C21" s="7" t="n">
        <v>444.6</v>
      </c>
    </row>
    <row r="22">
      <c r="A22" s="4" t="inlineStr">
        <is>
          <t>Total liabilities</t>
        </is>
      </c>
      <c r="B22" s="7" t="n">
        <v>1475.1</v>
      </c>
      <c r="C22" s="7" t="n">
        <v>1409.8</v>
      </c>
    </row>
    <row r="23">
      <c r="A23" s="4" t="inlineStr">
        <is>
          <t>Contingencies (Note 8)</t>
        </is>
      </c>
      <c r="B23" s="4" t="inlineStr">
        <is>
          <t xml:space="preserve"> </t>
        </is>
      </c>
      <c r="C23" s="4" t="inlineStr">
        <is>
          <t xml:space="preserve"> </t>
        </is>
      </c>
    </row>
    <row r="24">
      <c r="A24" s="3" t="inlineStr">
        <is>
          <t>Stockholders’ equity:</t>
        </is>
      </c>
    </row>
    <row r="25">
      <c r="A25" s="4" t="inlineStr">
        <is>
          <t>Preferred stock, 2.5 shares authorized, $0.001 par value, issuable in series; no shares issued and outstanding as of September 30, 2021, and December 31, 2020</t>
        </is>
      </c>
      <c r="B25" s="5" t="n">
        <v>0</v>
      </c>
      <c r="C25" s="5" t="n">
        <v>0</v>
      </c>
    </row>
    <row r="26">
      <c r="A26" s="4" t="inlineStr">
        <is>
          <t>Common stock, 600.0 shares authorized, $0.001 par value, 357.2 shares and 353.1 shares issued and outstanding as of September 30, 2021, and December 31, 2020, respectively</t>
        </is>
      </c>
      <c r="B26" s="7" t="n">
        <v>0.4</v>
      </c>
      <c r="C26" s="7" t="n">
        <v>0.4</v>
      </c>
    </row>
    <row r="27">
      <c r="A27" s="4" t="inlineStr">
        <is>
          <t>Additional paid-in capital</t>
        </is>
      </c>
      <c r="B27" s="7" t="n">
        <v>7015.1</v>
      </c>
      <c r="C27" s="7" t="n">
        <v>6444.9</v>
      </c>
    </row>
    <row r="28">
      <c r="A28" s="4" t="inlineStr">
        <is>
          <t>Retained earnings</t>
        </is>
      </c>
      <c r="B28" s="7" t="n">
        <v>4390.1</v>
      </c>
      <c r="C28" s="7" t="n">
        <v>3261.3</v>
      </c>
    </row>
    <row r="29">
      <c r="A29" s="4" t="inlineStr">
        <is>
          <t>Accumulated other comprehensive income</t>
        </is>
      </c>
      <c r="B29" s="7" t="n">
        <v>5.3</v>
      </c>
      <c r="C29" s="7" t="n">
        <v>24.9</v>
      </c>
    </row>
    <row r="30">
      <c r="A30" s="4" t="inlineStr">
        <is>
          <t>Total Intuitive Surgical, Inc. stockholders’ equity</t>
        </is>
      </c>
      <c r="B30" s="7" t="n">
        <v>11410.9</v>
      </c>
      <c r="C30" s="7" t="n">
        <v>9731.5</v>
      </c>
    </row>
    <row r="31">
      <c r="A31" s="4" t="inlineStr">
        <is>
          <t>Noncontrolling interest in joint venture</t>
        </is>
      </c>
      <c r="B31" s="7" t="n">
        <v>48.6</v>
      </c>
      <c r="C31" s="7" t="n">
        <v>27.6</v>
      </c>
    </row>
    <row r="32">
      <c r="A32" s="4" t="inlineStr">
        <is>
          <t>Total stockholders’ equity</t>
        </is>
      </c>
      <c r="B32" s="7" t="n">
        <v>11459.5</v>
      </c>
      <c r="C32" s="7" t="n">
        <v>9759.1</v>
      </c>
    </row>
    <row r="33">
      <c r="A33" s="4" t="inlineStr">
        <is>
          <t>Total liabilities and stockholders’ equity</t>
        </is>
      </c>
      <c r="B33" s="6" t="n">
        <v>12934.6</v>
      </c>
      <c r="C33" s="6" t="n">
        <v>111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Inventory Details</t>
        </is>
      </c>
      <c r="B4" s="4" t="inlineStr">
        <is>
          <t xml:space="preserve">The following tables provide details of selected balance sheet line items (in millions): As of Inventory September 30, December 31, Raw materials $ 181.4 $ 184.1 Work-in-process 85.7 75.6 Finished goods 317.8 341.8 Total inventory $ 584.9 $ 601.5 </t>
        </is>
      </c>
    </row>
    <row r="5">
      <c r="A5" s="4" t="inlineStr">
        <is>
          <t>Prepaids and Other Current Assets</t>
        </is>
      </c>
      <c r="B5" s="4" t="inlineStr">
        <is>
          <t xml:space="preserve">As of Prepaids and other current assets September 30, December 31, Prepaid taxes $ 78.2 $ 28.9 Equity investments 43.8 60.1 Net investment in sales-type leases – short-term 98.6 81.1 Other prepaids and other current assets 139.3 97.4 Total prepaids and other current assets $ 359.9 $ 267.5 </t>
        </is>
      </c>
    </row>
    <row r="6">
      <c r="A6" s="4" t="inlineStr">
        <is>
          <t>Other Accrued Liabilities - Short-term</t>
        </is>
      </c>
      <c r="B6" s="4" t="inlineStr">
        <is>
          <t xml:space="preserve">As of Other accrued liabilities–short-term September 30, December 31, Taxes payable $ 65.9 $ 47.2 Current portion of deferred purchase consideration payments 12.2 10.4 Current portion of contingent consideration 0.6 15.1 Other accrued liabilities 214.8 225.6 Total other accrued liabilities–short-term $ 293.5 $ 298.3 </t>
        </is>
      </c>
    </row>
    <row r="7">
      <c r="A7" s="4" t="inlineStr">
        <is>
          <t>Other Long-term Liabilities</t>
        </is>
      </c>
      <c r="B7" s="4" t="inlineStr">
        <is>
          <t xml:space="preserve">As of Other long-term liabilities September 30, December 31, Income taxes–long-term $ 309.2 $ 305.6 Deferred revenue–long-term 35.0 32.1 Other long-term liabilities 103.6 106.9 Total other long-term liabilities $ 447.8 $ 444.6 </t>
        </is>
      </c>
    </row>
    <row r="8">
      <c r="A8" s="4" t="inlineStr">
        <is>
          <t>Supplemental Cash Flow Information</t>
        </is>
      </c>
      <c r="B8" s="4" t="inlineStr">
        <is>
          <t xml:space="preserve">The following table provides supplemental non-cash investing and financing activities (in millions): Nine Months Ended September 30, 2021 2020 Equipment transfers, including operating lease assets, from inventory to property, plant, and equipment $ 229.2 $ 123.6 Acquisition of property, plant, and equipment in accounts payable and accrued liabilities $ 29.9 $ 44.1 Deferred payments and contingent consideration related to business combinations and asset acquisitions $ 7.5 $ 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9 Months Ended</t>
        </is>
      </c>
    </row>
    <row r="2">
      <c r="B2" s="2" t="inlineStr">
        <is>
          <t>Sep. 30, 2021</t>
        </is>
      </c>
    </row>
    <row r="3">
      <c r="A3" s="3" t="inlineStr">
        <is>
          <t>Revenue from Contract with Customer [Abstract]</t>
        </is>
      </c>
    </row>
    <row r="4">
      <c r="A4" s="4" t="inlineStr">
        <is>
          <t>Revenue Disaggregated by Types and Geography</t>
        </is>
      </c>
      <c r="B4" s="4" t="inlineStr">
        <is>
          <t xml:space="preserve">The following table presents revenue disaggregated by types and geography (in millions): Three Months Ended September 30, Nine Months Ended September 30, U.S. 2021 2020 2021 2020 Instruments and accessories $ 535.7 $ 467.3 $ 1,614.0 $ 1,227.2 Systems 263.4 157.7 743.7 495.8 Services 153.1 118.8 447.8 337.8 Total U.S. revenue $ 952.2 $ 743.8 $ 2,805.5 $ 2,060.8 Outside of U.S. (“OUS”) Instruments and accessories $ 219.7 $ 163.2 $ 643.7 $ 481.6 Systems 151.8 110.1 479.7 316.3 Services 79.6 60.6 230.5 170.6 Total OUS revenue $ 451.1 $ 333.9 $ 1,353.9 $ 968.5 Total Instruments and accessories $ 755.4 $ 630.5 $ 2,257.7 $ 1,708.8 Systems 415.2 267.8 1,223.4 812.1 Services 232.7 179.4 678.3 508.4 Total revenue $ 1,403.3 $ 1,077.7 $ 4,159.4 $ 3,029.3 </t>
        </is>
      </c>
    </row>
    <row r="5">
      <c r="A5" s="4" t="inlineStr">
        <is>
          <t>Summary of Contract Assets and Liabilities</t>
        </is>
      </c>
      <c r="B5" s="4" t="inlineStr">
        <is>
          <t xml:space="preserve">The following information summarizes the Company’s contract assets and liabilities (in millions): As of September 30, 2021 December 31, 2020 Contract assets $ 44.8 $ 34.6 Deferred revenue $ 383.5 $ 382.3 </t>
        </is>
      </c>
    </row>
    <row r="6">
      <c r="A6" s="4" t="inlineStr">
        <is>
          <t>Sales-type Lease Revenue</t>
        </is>
      </c>
      <c r="B6" s="4" t="inlineStr">
        <is>
          <t xml:space="preserve">The following table presents revenue from Intuitive System Leasing arrangements (in millions): Three Months Ended September 30, Nine Months Ended September 30, 2021 2020 2021 2020 Sales-type lease revenue $ 39.0 $ 24.7 $ 140.3 $ 96.5 Operating lease revenue $ 72.5 $ 45.7 $ 198.8 $ 127.0 </t>
        </is>
      </c>
    </row>
    <row r="7">
      <c r="A7" s="4" t="inlineStr">
        <is>
          <t>Operating Lease Revenue</t>
        </is>
      </c>
      <c r="B7" s="4" t="inlineStr">
        <is>
          <t xml:space="preserve">The following table presents revenue from Intuitive System Leasing arrangements (in millions): Three Months Ended September 30, Nine Months Ended September 30, 2021 2020 2021 2020 Sales-type lease revenue $ 39.0 $ 24.7 $ 140.3 $ 96.5 Operating lease revenue $ 72.5 $ 45.7 $ 198.8 $ 1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Receivables</t>
        </is>
      </c>
      <c r="B4" s="4" t="inlineStr">
        <is>
          <t xml:space="preserve">Lease receivables relating to sales-type lease arrangements are presented on the Condensed Consolidated Balance Sheets as follows (in millions): As of September 30, 2021 December 31, 2020 Gross lease receivables $ 356.1 286.1 Unearned income (11.7) (11.1) Subtotal 344.4 275.0 Allowance for credit loss (3.7) (4.4) Net investment in sales-type leases $ 340.7 $ 270.6 Reported as: Prepaids and other current assets $ 98.6 81.1 Intangible and other assets, net 242.1 189.5 Total, net $ 340.7 270.6 </t>
        </is>
      </c>
    </row>
    <row r="5">
      <c r="A5" s="4" t="inlineStr">
        <is>
          <t>Schedule of Contractual Maturities of Gross Lease Receivables</t>
        </is>
      </c>
      <c r="B5" s="4" t="inlineStr">
        <is>
          <t xml:space="preserve">Contractual maturities of gross lease receivables at September 30, 2021, are as follows (in millions): Fiscal Year Amount Remainder of 2021 $ 25.6 2022 101.4 2023 86.5 2024 74.2 2025 49.4 2026 and thereafter 19.0 Total $ 356.1 </t>
        </is>
      </c>
    </row>
    <row r="6">
      <c r="A6" s="4" t="inlineStr">
        <is>
          <t>Amortized Cost Basis by Year of Origination and Credit Quality Indicator</t>
        </is>
      </c>
      <c r="B6" s="4" t="inlineStr">
        <is>
          <t xml:space="preserve">The following table summarizes the amortized cost basis by year of origination and credit quality indicator as of September 30, 2021 (in millions): 2021 2020 2019 2018 2017 Prior Net Investment Credit Rating: High $ 76.0 $ 56.0 $ 25.8 $ 5.5 $ 3.6 $ 0.9 $ 167.8 Moderate 70.5 67.4 18.6 11.5 2.5 0.5 171.0 Low 0.7 4.7 0.2 — — — 5.6 Total $ 147.2 $ 128.1 $ 44.6 $ 17.0 $ 6.1 $ 1.4 $ 3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Summary of Changes in Goodwill</t>
        </is>
      </c>
      <c r="B4" s="4" t="inlineStr">
        <is>
          <t xml:space="preserve">The following table summarizes the changes in the carrying amount of goodwill (in millions): Amount Balance at December 31, 2020 $ 336.7 Acquisition activity 8.0 Translation and other (0.4) Balance at September 30, 2021 $ 344.3 </t>
        </is>
      </c>
    </row>
    <row r="5">
      <c r="A5" s="4" t="inlineStr">
        <is>
          <t>Schedule of Intangible Assets</t>
        </is>
      </c>
      <c r="B5" s="4" t="inlineStr">
        <is>
          <t xml:space="preserve">The following table summarizes the components of gross intangible assets, accumulated amortization, and net intangible asset balances as of September 30, 2021, and December 31, 2020 (in millions): September 30, 2021 December 31, 2020 Gross Carrying Amount Accumulated Amortization Net Carrying Amount Gross Carrying Amount Accumulated Amortization Net Carrying Amount Patents and developed technology $ 219.3 $ (169.3) $ 50.0 $ 198.4 $ (158.7) $ 39.7 Distribution rights and others 26.3 (17.8) 8.5 91.9 (77.4) 14.5 Customer relationships 31.8 (13.1) 18.7 59.0 (35.8) 23.2 Total intangible assets $ 277.4 $ (200.2) $ 77.2 $ 349.3 $ (271.9) $ 77.4 </t>
        </is>
      </c>
    </row>
    <row r="6">
      <c r="A6" s="4" t="inlineStr">
        <is>
          <t>Schedule Of Estimated Future Amortization Expense Of Intangible Assets</t>
        </is>
      </c>
      <c r="B6" s="4" t="inlineStr">
        <is>
          <t xml:space="preserve">The estimated future amortization expense related to intangible assets as of September 30, 2021, is as follows (in millions): Fiscal Year Amount Remainder of 2021 $ 6.1 2022 23.6 2023 19.0 2024 14.5 2025 9.7 2026 and thereafter 4.3 Total $ 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holders Equity</t>
        </is>
      </c>
      <c r="B4" s="4" t="inlineStr">
        <is>
          <t xml:space="preserve">The following tables present the changes in stockholders’ equity (in millions): Three Months Ended September 30, 2021 Common Stock Additional Paid-In Capital Retained Earnings Accumulated Other Comprehensive Income Total Intuitive Surgical, Inc. Stockholders’ Equity Noncontrolling Interest in Joint Venture Total Stockholders’ Equity Shares Amount Beginning balance 356.2 $ 0.4 $ 6,804.1 $ 4,022.7 $ 10.3 $ 10,837.5 $ 42.0 $ 10,879.5 Issuance of common stock through employee stock plans 1.1 — 91.1 91.1 91.1 Shares withheld related to net share settlement of equity awards (0.1) — (0.2) (13.1) (13.3) (13.3) Share-based compensation expense related to employee stock plans 120.1 120.1 120.1 Net income attributable to Intuitive Surgical, Inc. 380.5 380.5 380.5 Other comprehensive income (loss) (5.0) (5.0) (0.1) (5.1) Net income attributable to noncontrolling interest in joint venture — 6.7 6.7 Ending balance 357.2 $ 0.4 $ 7,015.1 $ 4,390.1 $ 5.3 $ 11,410.9 $ 48.6 $ 11,459.5 Three Months Ended September 30, 2020 Common Stock Additional Retained Accumulated Total Intuitive Surgical, Inc. Stockholders’ Equity Noncontrolling Interest in Joint Venture Total Stockholders’ Equity Shares Amount Beginning balance 351.0 $ 0.4 $ 6,084.8 $ 2,633.0 $ 22.3 $ 8,740.5 $ 25.9 $ 8,766.4 Issuance of common stock through employee stock plans 1.6 — 113.9 113.9 113.9 Shares withheld related to net share settlement of equity awards — — (0.5) (9.7) (10.2) (10.2) Share-based compensation expense related to employee stock plans 105.8 105.8 105.8 Net income attributable to Intuitive Surgical, Inc. 313.9 313.9 313.9 Other comprehensive income (loss) (6.1) (6.1) 0.1 (6.0) Net income attributable to noncontrolling interest in joint venture — 2.9 2.9 Ending balance 352.6 $ 0.4 $ 6,304.0 $ 2,937.2 $ 16.2 $ 9,257.8 $ 28.9 $ 9,286.7 Nine Months Ended September 30, 2021 Common Stock Additional Paid-In Capital Retained Earnings Accumulated Other Comprehensive Income Total Intuitive Surgical, Inc. Stockholders’ Equity Noncontrolling Interest in Joint Venture Total Stockholders’ Equity Shares Amount Beginning balance 353.1 $ 0.4 $ 6,444.9 $ 3,261.3 $ 24.9 $ 9,731.5 $ 27.6 $ 9,759.1 Issuance of common stock through employee stock plans 4.9 — 244.8 244.8 244.8 Shares withheld related to net share settlement of equity awards (0.8) — (6.0) (195.2) (201.2) (201.2) Share-based compensation expense related to employee stock plans 331.4 331.4 331.4 Net income attributable to Intuitive Surgical, Inc. 1,324.0 1,324.0 1,324.0 Other comprehensive income (loss) (19.6) (19.6) (0.4) (20.0) Net income attributable to noncontrolling interest in joint venture — 21.4 21.4 Ending balance 357.2 $ 0.4 $ 7,015.1 $ 4,390.1 $ 5.3 $ 11,410.9 $ 48.6 $ 11,459.5 Nine Months Ended September 30, 2020 Common Stock Additional Retained Accumulated Total Intuitive Surgical, Inc. Stockholders’ Equity Noncontrolling Interest in Joint Venture Total Stockholders’ Equity Shares Amount Beginning balance 347.9 $ 0.4 $ 5,756.5 $ 2,494.5 $ 12.4 $ 8,263.8 $ 20.9 $ 8,284.7 Adoption of new accounting standard (0.1) (0.1) (0.1) Issuance of common stock through employee stock plans 6.1 — 267.9 267.9 267.9 Shares withheld related to net share settlement of equity awards (0.8) — (7.5) (157.8) (165.3) (165.3) Share-based compensation expense related to employee stock plans 292.3 292.3 292.3 Repurchase and retirement of common stock (0.6) — (5.2) (94.8) (100.0) (100.0) Net income attributable to Intuitive Surgical, Inc. 695.4 695.4 695.4 Other comprehensive income (loss) 3.8 3.8 0.2 4.0 Net income attributable to noncontrolling interest in joint venture — 7.8 7.8 Ending balance 352.6 $ 0.4 $ 6,304.0 $ 2,937.2 $ 16.2 $ 9,257.8 $ 28.9 $ 9,286.7 </t>
        </is>
      </c>
    </row>
    <row r="5">
      <c r="A5" s="4" t="inlineStr">
        <is>
          <t>Schedule of Share Repurchase Activities</t>
        </is>
      </c>
      <c r="B5" s="4" t="inlineStr">
        <is>
          <t xml:space="preserve">The following table provides share repurchase activities (in millions, except per share amounts): Three Months Ended September 30, Nine Months Ended September 30, 2021 2020 2021 2020 Shares repurchased — — — 0.6 Average price per share — — $ — $ 173.94 Value of shares repurchased — — $ — $ 100.0 </t>
        </is>
      </c>
    </row>
    <row r="6">
      <c r="A6" s="4" t="inlineStr">
        <is>
          <t>Components of Accumulated Other Comprehensive Income, Net of Tax</t>
        </is>
      </c>
      <c r="B6" s="4" t="inlineStr">
        <is>
          <t xml:space="preserve">The components of accumulated other comprehensive income (loss), net of tax, attributable to Intuitive are as follows (in millions): Three Months Ended September 30, 2021 Gains (Losses) Unrealized Gains Foreign Employee Benefit Plans Total Beginning balance $ 3.1 $ 13.5 $ (0.1) $ (6.2) $ 10.3 Other comprehensive income (loss) before reclassifications 4.2 (3.4) (2.7) — (1.9) Amounts reclassified from accumulated other comprehensive income (loss) (2.2) (1.1) — 0.2 (3.1) Net current-period other comprehensive income (loss) 2.0 (4.5) (2.7) 0.2 (5.0) Ending balance $ 5.1 $ 9.0 $ (2.8) $ (6.0) $ 5.3 Three Months Ended September 30, 2020 Gains (Losses) Unrealized Gains Foreign Employee Benefit Plans Total Beginning balance $ 0.4 $ 44.1 $ (13.8) $ (8.4) $ 22.3 Other comprehensive income (loss) before reclassifications (0.8) (7.1) 2.2 — (5.7) Amounts reclassified from accumulated other comprehensive income (loss) (0.6) — — 0.2 (0.4) Net current-period other comprehensive income (loss) (1.4) (7.1) 2.2 0.2 (6.1) Ending balance $ (1.0) $ 37.0 $ (11.6) $ (8.2) $ 16.2 Nine Months Ended September 30, 2021 Gains (Losses) Unrealized Gains Foreign Employee Benefit Plans Total Beginning balance $ (2.9) $ 29.5 $ 4.7 $ (6.4) $ 24.9 Other comprehensive income (loss) before reclassifications 9.3 (19.4) (7.5) — (17.6) Amounts reclassified from accumulated other comprehensive income (loss) (1.3) (1.1) — 0.4 (2.0) Net current-period other comprehensive income (loss) 8.0 (20.5) (7.5) 0.4 (19.6) Ending balance $ 5.1 $ 9.0 $ (2.8) $ (6.0) $ 5.3 Nine Months Ended September 30, 2020 Gains (Losses) Unrealized Gains Foreign Employee Benefit Plans Total Beginning balance $ 0.7 $ 20.4 $ — $ (8.7) $ 12.4 Other comprehensive income (loss) before reclassifications 2.0 21.3 (11.6) — 11.7 Amounts reclassified from accumulated other comprehensive income (loss) (3.7) (4.7) — 0.5 (7.9) Net current-period other comprehensive income (loss) (1.7) 16.6 (11.6) 0.5 3.8 Ending balance $ (1.0) $ 37.0 $ (11.6) $ (8.2)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tock Option Activity Under All Stock Plans</t>
        </is>
      </c>
      <c r="B4" s="4" t="inlineStr">
        <is>
          <t xml:space="preserve">A summary of stock option activity under all stock plans for the nine months ended September 30, 2021, is presented as follows (in millions, except per share amounts): Stock Options Outstanding Number Weighted Average Balance at December 31, 2020 13.4 $ 101.69 Options granted 1.1 $ 294.53 Options exercised (2.3) $ 74.06 Options forfeited/expired (0.1) $ 194.12 Balance at September 30, 2021 12.1 $ 123.58 </t>
        </is>
      </c>
    </row>
    <row r="5">
      <c r="A5" s="4" t="inlineStr">
        <is>
          <t>Summary of RSU Activity</t>
        </is>
      </c>
      <c r="B5" s="4" t="inlineStr">
        <is>
          <t xml:space="preserve">A summary of RSUs activity under all stock plans for the nine months ended September 30, 2021, is presented as follows (in millions, except per share amounts): Shares Weighted Average Unvested balance at December 31, 2020 5.3 $ 163.30 RSUs granted 1.9 $ 252.42 RSUs vested (2.1) $ 144.04 RSUs forfeited (0.3) $ 191.29 Unvested balance at September 30, 2021 4.8 $ 204.31 </t>
        </is>
      </c>
    </row>
    <row r="6">
      <c r="A6" s="4" t="inlineStr">
        <is>
          <t>Summary of Share-Based Compensation Expense</t>
        </is>
      </c>
      <c r="B6" s="4" t="inlineStr">
        <is>
          <t xml:space="preserve">The following table summarizes share-based compensation expense for the three and nine months ended September 30, 2021, and 2020 (in millions): Three Months Ended September 30, Nine Months Ended September 30, 2021 2020 2021 2020 Cost of sales – products $ 19.0 $ 16.2 $ 50.9 $ 43.0 Cost of sales – services 6.0 7.1 16.9 17.8 Total cost of sales 25.0 23.3 67.8 60.8 Selling, general, and administrative 62.5 54.2 171.3 149.5 Research and development 35.4 29.5 98.1 84.1 Share-based compensation expense before income taxes 122.9 107.0 337.2 294.4 Income tax benefit 24.8 22.3 67.9 61.2 Share-based compensation expense after income taxes $ 98.1 $ 84.7 $ 269.3 $ 233.2 </t>
        </is>
      </c>
    </row>
    <row r="7">
      <c r="A7" s="4" t="inlineStr">
        <is>
          <t>Schedule of Estimated Fair Value of the Option Using Black-Scholes Option Pricing Model, Weighted Average Assumptions</t>
        </is>
      </c>
      <c r="B7" s="4" t="inlineStr">
        <is>
          <t>The Black-Scholes option pricing model is used to estimate the fair value of stock options granted under the Company’s share-based compensation plans and rights to acquire stock granted under the ESPP. The weighted average estimated fair values of stock options and the rights to acquire stock under the ESPP, as well as the weighted average assumptions used in calculating the fair values of stock options and the rights to acquire stock under the ESPP that were granted during the three and nine months ended September 30, 2021, and 2020, were as follows: Three Months Ended September 30, Nine Months Ended September 30, 2021 2020 2021 2020 Stock Options Risk-free interest rate 0.8% 0.2% 0.8% 0.6% Expected term (in years) 3.8 3.9 4.1 4.1 Expected volatility 31% 34% 32% 32% Fair value at grant date $87.35 $62.65 $78.17 $53.57 ESPP Risk-free interest rate 0.1% 0.1% 0.1% 0.9% Expected term (in years) 1.2 1.3 1.2 1.2 Expected volatility 29% 34% 29% 30% Fair value at grant date $91.07 $67.85 $89.98 $57.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Computation of Basic and Diluted Net Income Per Share</t>
        </is>
      </c>
      <c r="B4" s="4" t="inlineStr">
        <is>
          <t xml:space="preserve">The following table presents the computation of basic and diluted net income per share attributable to Intuitive Surgical, Inc. (in millions, except per share amounts): Three Months Ended September 30, Nine Months Ended September 30, 2021 2020 2021 2020 Numerator: Net income attributable to Intuitive Surgical, Inc. $ 380.5 $ 313.9 $ 1,324.0 $ 695.4 Denominator: Weighted average shares outstanding used in basic calculation 356.8 352.0 355.6 350.5 Add: dilutive effect of potential common shares 10.0 9.9 9.5 9.6 Weighted average shares outstanding used in diluted calculation 366.8 361.9 365.1 360.1 Net income per share attributable to Intuitive Surgical, Inc.: Basic $ 1.07 $ 0.89 $ 3.72 $ 1.98 Diluted $ 1.04 $ 0.87 $ 3.63 $ 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Available-For-Sale Securities (Details) - USD ($) $ in Millions</t>
        </is>
      </c>
      <c r="B1" s="2" t="inlineStr">
        <is>
          <t>Sep. 30, 2021</t>
        </is>
      </c>
      <c r="C1" s="2" t="inlineStr">
        <is>
          <t>Dec. 31, 2020</t>
        </is>
      </c>
    </row>
    <row r="2">
      <c r="A2" s="3" t="inlineStr">
        <is>
          <t>Debt Securities, Available-for-sale [Line Items]</t>
        </is>
      </c>
    </row>
    <row r="3">
      <c r="A3" s="4" t="inlineStr">
        <is>
          <t>Cash and cash equivalents</t>
        </is>
      </c>
      <c r="B3" s="6" t="n">
        <v>1346.7</v>
      </c>
      <c r="C3" s="6" t="n">
        <v>1622.6</v>
      </c>
    </row>
    <row r="4">
      <c r="A4" s="4" t="inlineStr">
        <is>
          <t>Total</t>
        </is>
      </c>
      <c r="B4" s="7" t="n">
        <v>6860.9</v>
      </c>
    </row>
    <row r="5">
      <c r="A5" s="4" t="inlineStr">
        <is>
          <t>Total assets measured at fair value, Amortized Cost</t>
        </is>
      </c>
      <c r="B5" s="7" t="n">
        <v>8207.6</v>
      </c>
      <c r="C5" s="7" t="n">
        <v>6829.9</v>
      </c>
    </row>
    <row r="6">
      <c r="A6" s="4" t="inlineStr">
        <is>
          <t>Gross Unrealized Gains</t>
        </is>
      </c>
      <c r="B6" s="7" t="n">
        <v>17.6</v>
      </c>
      <c r="C6" s="7" t="n">
        <v>39.4</v>
      </c>
    </row>
    <row r="7">
      <c r="A7" s="4" t="inlineStr">
        <is>
          <t>Gross Unrealized Losses</t>
        </is>
      </c>
      <c r="B7" s="7" t="n">
        <v>-5.5</v>
      </c>
      <c r="C7" s="7" t="n">
        <v>-0.2</v>
      </c>
    </row>
    <row r="8">
      <c r="A8" s="4" t="inlineStr">
        <is>
          <t>Allowance for Credit Loss</t>
        </is>
      </c>
      <c r="B8" s="5" t="n">
        <v>0</v>
      </c>
      <c r="C8" s="5" t="n">
        <v>0</v>
      </c>
    </row>
    <row r="9">
      <c r="A9" s="4" t="inlineStr">
        <is>
          <t>Total assets measured at fair value, Fair Value</t>
        </is>
      </c>
      <c r="B9" s="7" t="n">
        <v>8219.700000000001</v>
      </c>
      <c r="C9" s="7" t="n">
        <v>6869.1</v>
      </c>
    </row>
    <row r="10">
      <c r="A10" s="4" t="inlineStr">
        <is>
          <t>Short- term Investments</t>
        </is>
      </c>
      <c r="B10" s="7" t="n">
        <v>2741.5</v>
      </c>
      <c r="C10" s="7" t="n">
        <v>3488.8</v>
      </c>
    </row>
    <row r="11">
      <c r="A11" s="4" t="inlineStr">
        <is>
          <t>Long- term Investments</t>
        </is>
      </c>
      <c r="B11" s="7" t="n">
        <v>4131.5</v>
      </c>
      <c r="C11" s="7" t="n">
        <v>1757.7</v>
      </c>
    </row>
    <row r="12">
      <c r="A12" s="4" t="inlineStr">
        <is>
          <t>Cash</t>
        </is>
      </c>
    </row>
    <row r="13">
      <c r="A13" s="3" t="inlineStr">
        <is>
          <t>Debt Securities, Available-for-sale [Line Items]</t>
        </is>
      </c>
    </row>
    <row r="14">
      <c r="A14" s="4" t="inlineStr">
        <is>
          <t>Cash and cash equivalents</t>
        </is>
      </c>
      <c r="B14" s="7" t="n">
        <v>534.5</v>
      </c>
      <c r="C14" s="7" t="n">
        <v>644.3</v>
      </c>
    </row>
    <row r="15">
      <c r="A15" s="4" t="inlineStr">
        <is>
          <t>Fair Value</t>
        </is>
      </c>
      <c r="B15" s="7" t="n">
        <v>534.5</v>
      </c>
      <c r="C15" s="7" t="n">
        <v>644.3</v>
      </c>
    </row>
    <row r="16">
      <c r="A16" s="4" t="inlineStr">
        <is>
          <t>Level 1</t>
        </is>
      </c>
    </row>
    <row r="17">
      <c r="A17" s="3" t="inlineStr">
        <is>
          <t>Debt Securities, Available-for-sale [Line Items]</t>
        </is>
      </c>
    </row>
    <row r="18">
      <c r="A18" s="4" t="inlineStr">
        <is>
          <t>Cash and cash equivalents</t>
        </is>
      </c>
      <c r="B18" s="7" t="n">
        <v>812.2</v>
      </c>
      <c r="C18" s="7" t="n">
        <v>838.3</v>
      </c>
    </row>
    <row r="19">
      <c r="A19" s="4" t="inlineStr">
        <is>
          <t>Total</t>
        </is>
      </c>
      <c r="B19" s="7" t="n">
        <v>4062.9</v>
      </c>
      <c r="C19" s="7" t="n">
        <v>3252.6</v>
      </c>
    </row>
    <row r="20">
      <c r="A20" s="4" t="inlineStr">
        <is>
          <t>Gross Unrealized Gains</t>
        </is>
      </c>
      <c r="B20" s="7" t="n">
        <v>10.6</v>
      </c>
      <c r="C20" s="5" t="n">
        <v>23</v>
      </c>
    </row>
    <row r="21">
      <c r="A21" s="4" t="inlineStr">
        <is>
          <t>Gross Unrealized Losses</t>
        </is>
      </c>
      <c r="B21" s="7" t="n">
        <v>-2.8</v>
      </c>
      <c r="C21" s="5" t="n">
        <v>0</v>
      </c>
    </row>
    <row r="22">
      <c r="A22" s="4" t="inlineStr">
        <is>
          <t>Allowance for Credit Loss</t>
        </is>
      </c>
      <c r="B22" s="5" t="n">
        <v>0</v>
      </c>
      <c r="C22" s="5" t="n">
        <v>0</v>
      </c>
    </row>
    <row r="23">
      <c r="A23" s="4" t="inlineStr">
        <is>
          <t>Fair Value</t>
        </is>
      </c>
      <c r="B23" s="7" t="n">
        <v>4070.7</v>
      </c>
      <c r="C23" s="7" t="n">
        <v>3275.6</v>
      </c>
    </row>
    <row r="24">
      <c r="A24" s="4" t="inlineStr">
        <is>
          <t>Short- term Investments</t>
        </is>
      </c>
      <c r="B24" s="7" t="n">
        <v>1104.6</v>
      </c>
      <c r="C24" s="7" t="n">
        <v>1567.9</v>
      </c>
    </row>
    <row r="25">
      <c r="A25" s="4" t="inlineStr">
        <is>
          <t>Long- term Investments</t>
        </is>
      </c>
      <c r="B25" s="7" t="n">
        <v>2153.9</v>
      </c>
      <c r="C25" s="7" t="n">
        <v>869.4</v>
      </c>
    </row>
    <row r="26">
      <c r="A26" s="4" t="inlineStr">
        <is>
          <t>Level 1 | Money market funds</t>
        </is>
      </c>
    </row>
    <row r="27">
      <c r="A27" s="3" t="inlineStr">
        <is>
          <t>Debt Securities, Available-for-sale [Line Items]</t>
        </is>
      </c>
    </row>
    <row r="28">
      <c r="A28" s="4" t="inlineStr">
        <is>
          <t>Cash and cash equivalents</t>
        </is>
      </c>
      <c r="B28" s="7" t="n">
        <v>812.2</v>
      </c>
      <c r="C28" s="7" t="n">
        <v>625.8</v>
      </c>
    </row>
    <row r="29">
      <c r="A29" s="4" t="inlineStr">
        <is>
          <t>Fair Value</t>
        </is>
      </c>
      <c r="B29" s="7" t="n">
        <v>812.2</v>
      </c>
      <c r="C29" s="7" t="n">
        <v>625.8</v>
      </c>
    </row>
    <row r="30">
      <c r="A30" s="4" t="inlineStr">
        <is>
          <t>Short- term Investments</t>
        </is>
      </c>
      <c r="B30" s="5" t="n">
        <v>0</v>
      </c>
      <c r="C30" s="5" t="n">
        <v>0</v>
      </c>
    </row>
    <row r="31">
      <c r="A31" s="4" t="inlineStr">
        <is>
          <t>Long- term Investments</t>
        </is>
      </c>
      <c r="B31" s="5" t="n">
        <v>0</v>
      </c>
      <c r="C31" s="5" t="n">
        <v>0</v>
      </c>
    </row>
    <row r="32">
      <c r="A32" s="4" t="inlineStr">
        <is>
          <t>Level 1 | U.S. treasuries</t>
        </is>
      </c>
    </row>
    <row r="33">
      <c r="A33" s="3" t="inlineStr">
        <is>
          <t>Debt Securities, Available-for-sale [Line Items]</t>
        </is>
      </c>
    </row>
    <row r="34">
      <c r="A34" s="4" t="inlineStr">
        <is>
          <t>Cash and cash equivalents</t>
        </is>
      </c>
      <c r="B34" s="5" t="n">
        <v>0</v>
      </c>
      <c r="C34" s="7" t="n">
        <v>212.5</v>
      </c>
    </row>
    <row r="35">
      <c r="A35" s="4" t="inlineStr">
        <is>
          <t>Total</t>
        </is>
      </c>
      <c r="B35" s="7" t="n">
        <v>3250.7</v>
      </c>
      <c r="C35" s="7" t="n">
        <v>2626.8</v>
      </c>
    </row>
    <row r="36">
      <c r="A36" s="4" t="inlineStr">
        <is>
          <t>Gross Unrealized Gains</t>
        </is>
      </c>
      <c r="B36" s="7" t="n">
        <v>10.6</v>
      </c>
      <c r="C36" s="5" t="n">
        <v>23</v>
      </c>
    </row>
    <row r="37">
      <c r="A37" s="4" t="inlineStr">
        <is>
          <t>Gross Unrealized Losses</t>
        </is>
      </c>
      <c r="B37" s="7" t="n">
        <v>-2.8</v>
      </c>
      <c r="C37" s="5" t="n">
        <v>0</v>
      </c>
    </row>
    <row r="38">
      <c r="A38" s="4" t="inlineStr">
        <is>
          <t>Allowance for Credit Loss</t>
        </is>
      </c>
      <c r="B38" s="5" t="n">
        <v>0</v>
      </c>
      <c r="C38" s="5" t="n">
        <v>0</v>
      </c>
    </row>
    <row r="39">
      <c r="A39" s="4" t="inlineStr">
        <is>
          <t>Fair Value</t>
        </is>
      </c>
      <c r="B39" s="7" t="n">
        <v>3258.5</v>
      </c>
      <c r="C39" s="7" t="n">
        <v>2649.8</v>
      </c>
    </row>
    <row r="40">
      <c r="A40" s="4" t="inlineStr">
        <is>
          <t>Short- term Investments</t>
        </is>
      </c>
      <c r="B40" s="7" t="n">
        <v>1104.6</v>
      </c>
      <c r="C40" s="7" t="n">
        <v>1567.9</v>
      </c>
    </row>
    <row r="41">
      <c r="A41" s="4" t="inlineStr">
        <is>
          <t>Long- term Investments</t>
        </is>
      </c>
      <c r="B41" s="7" t="n">
        <v>2153.9</v>
      </c>
      <c r="C41" s="7" t="n">
        <v>869.4</v>
      </c>
    </row>
    <row r="42">
      <c r="A42" s="4" t="inlineStr">
        <is>
          <t>Level 2</t>
        </is>
      </c>
    </row>
    <row r="43">
      <c r="A43" s="3" t="inlineStr">
        <is>
          <t>Debt Securities, Available-for-sale [Line Items]</t>
        </is>
      </c>
    </row>
    <row r="44">
      <c r="A44" s="4" t="inlineStr">
        <is>
          <t>Cash and cash equivalents</t>
        </is>
      </c>
      <c r="B44" s="5" t="n">
        <v>0</v>
      </c>
      <c r="C44" s="5" t="n">
        <v>140</v>
      </c>
    </row>
    <row r="45">
      <c r="A45" s="4" t="inlineStr">
        <is>
          <t>Total</t>
        </is>
      </c>
      <c r="B45" s="7" t="n">
        <v>3610.2</v>
      </c>
      <c r="C45" s="5" t="n">
        <v>2933</v>
      </c>
    </row>
    <row r="46">
      <c r="A46" s="4" t="inlineStr">
        <is>
          <t>Gross Unrealized Gains</t>
        </is>
      </c>
      <c r="B46" s="5" t="n">
        <v>7</v>
      </c>
      <c r="C46" s="7" t="n">
        <v>16.4</v>
      </c>
    </row>
    <row r="47">
      <c r="A47" s="4" t="inlineStr">
        <is>
          <t>Gross Unrealized Losses</t>
        </is>
      </c>
      <c r="B47" s="7" t="n">
        <v>-2.7</v>
      </c>
      <c r="C47" s="7" t="n">
        <v>-0.2</v>
      </c>
    </row>
    <row r="48">
      <c r="A48" s="4" t="inlineStr">
        <is>
          <t>Allowance for Credit Loss</t>
        </is>
      </c>
      <c r="B48" s="5" t="n">
        <v>0</v>
      </c>
      <c r="C48" s="5" t="n">
        <v>0</v>
      </c>
    </row>
    <row r="49">
      <c r="A49" s="4" t="inlineStr">
        <is>
          <t>Fair Value</t>
        </is>
      </c>
      <c r="B49" s="7" t="n">
        <v>3614.5</v>
      </c>
      <c r="C49" s="7" t="n">
        <v>2949.2</v>
      </c>
    </row>
    <row r="50">
      <c r="A50" s="4" t="inlineStr">
        <is>
          <t>Short- term Investments</t>
        </is>
      </c>
      <c r="B50" s="7" t="n">
        <v>1636.9</v>
      </c>
      <c r="C50" s="7" t="n">
        <v>1920.9</v>
      </c>
    </row>
    <row r="51">
      <c r="A51" s="4" t="inlineStr">
        <is>
          <t>Long- term Investments</t>
        </is>
      </c>
      <c r="B51" s="7" t="n">
        <v>1977.6</v>
      </c>
      <c r="C51" s="7" t="n">
        <v>888.3</v>
      </c>
    </row>
    <row r="52">
      <c r="A52" s="4" t="inlineStr">
        <is>
          <t>Level 2 | Commercial paper</t>
        </is>
      </c>
    </row>
    <row r="53">
      <c r="A53" s="3" t="inlineStr">
        <is>
          <t>Debt Securities, Available-for-sale [Line Items]</t>
        </is>
      </c>
    </row>
    <row r="54">
      <c r="A54" s="4" t="inlineStr">
        <is>
          <t>Cash and cash equivalents</t>
        </is>
      </c>
      <c r="B54" s="5" t="n">
        <v>0</v>
      </c>
      <c r="C54" s="7" t="n">
        <v>64.09999999999999</v>
      </c>
    </row>
    <row r="55">
      <c r="A55" s="4" t="inlineStr">
        <is>
          <t>Total</t>
        </is>
      </c>
      <c r="B55" s="7" t="n">
        <v>632.7</v>
      </c>
      <c r="C55" s="7" t="n">
        <v>671.3</v>
      </c>
    </row>
    <row r="56">
      <c r="A56" s="4" t="inlineStr">
        <is>
          <t>Gross Unrealized Gains</t>
        </is>
      </c>
      <c r="B56" s="5" t="n">
        <v>0</v>
      </c>
      <c r="C56" s="5" t="n">
        <v>0</v>
      </c>
    </row>
    <row r="57">
      <c r="A57" s="4" t="inlineStr">
        <is>
          <t>Gross Unrealized Losses</t>
        </is>
      </c>
      <c r="B57" s="5" t="n">
        <v>0</v>
      </c>
      <c r="C57" s="5" t="n">
        <v>0</v>
      </c>
    </row>
    <row r="58">
      <c r="A58" s="4" t="inlineStr">
        <is>
          <t>Allowance for Credit Loss</t>
        </is>
      </c>
      <c r="B58" s="5" t="n">
        <v>0</v>
      </c>
      <c r="C58" s="5" t="n">
        <v>0</v>
      </c>
    </row>
    <row r="59">
      <c r="A59" s="4" t="inlineStr">
        <is>
          <t>Fair Value</t>
        </is>
      </c>
      <c r="B59" s="7" t="n">
        <v>632.7</v>
      </c>
      <c r="C59" s="7" t="n">
        <v>671.3</v>
      </c>
    </row>
    <row r="60">
      <c r="A60" s="4" t="inlineStr">
        <is>
          <t>Short- term Investments</t>
        </is>
      </c>
      <c r="B60" s="7" t="n">
        <v>632.7</v>
      </c>
      <c r="C60" s="7" t="n">
        <v>607.2</v>
      </c>
    </row>
    <row r="61">
      <c r="A61" s="4" t="inlineStr">
        <is>
          <t>Long- term Investments</t>
        </is>
      </c>
      <c r="B61" s="5" t="n">
        <v>0</v>
      </c>
      <c r="C61" s="5" t="n">
        <v>0</v>
      </c>
    </row>
    <row r="62">
      <c r="A62" s="4" t="inlineStr">
        <is>
          <t>Level 2 | Corporate debt securities</t>
        </is>
      </c>
    </row>
    <row r="63">
      <c r="A63" s="3" t="inlineStr">
        <is>
          <t>Debt Securities, Available-for-sale [Line Items]</t>
        </is>
      </c>
    </row>
    <row r="64">
      <c r="A64" s="4" t="inlineStr">
        <is>
          <t>Cash and cash equivalents</t>
        </is>
      </c>
      <c r="B64" s="5" t="n">
        <v>0</v>
      </c>
      <c r="C64" s="7" t="n">
        <v>3.4</v>
      </c>
    </row>
    <row r="65">
      <c r="A65" s="4" t="inlineStr">
        <is>
          <t>Total</t>
        </is>
      </c>
      <c r="B65" s="7" t="n">
        <v>2262.4</v>
      </c>
      <c r="C65" s="7" t="n">
        <v>1425.4</v>
      </c>
    </row>
    <row r="66">
      <c r="A66" s="4" t="inlineStr">
        <is>
          <t>Gross Unrealized Gains</t>
        </is>
      </c>
      <c r="B66" s="7" t="n">
        <v>5.3</v>
      </c>
      <c r="C66" s="7" t="n">
        <v>11.9</v>
      </c>
    </row>
    <row r="67">
      <c r="A67" s="4" t="inlineStr">
        <is>
          <t>Gross Unrealized Losses</t>
        </is>
      </c>
      <c r="B67" s="5" t="n">
        <v>-2</v>
      </c>
      <c r="C67" s="7" t="n">
        <v>-0.2</v>
      </c>
    </row>
    <row r="68">
      <c r="A68" s="4" t="inlineStr">
        <is>
          <t>Allowance for Credit Loss</t>
        </is>
      </c>
      <c r="B68" s="5" t="n">
        <v>0</v>
      </c>
      <c r="C68" s="5" t="n">
        <v>0</v>
      </c>
    </row>
    <row r="69">
      <c r="A69" s="4" t="inlineStr">
        <is>
          <t>Fair Value</t>
        </is>
      </c>
      <c r="B69" s="7" t="n">
        <v>2265.7</v>
      </c>
      <c r="C69" s="7" t="n">
        <v>1437.1</v>
      </c>
    </row>
    <row r="70">
      <c r="A70" s="4" t="inlineStr">
        <is>
          <t>Short- term Investments</t>
        </is>
      </c>
      <c r="B70" s="7" t="n">
        <v>794.4</v>
      </c>
      <c r="C70" s="7" t="n">
        <v>1036.5</v>
      </c>
    </row>
    <row r="71">
      <c r="A71" s="4" t="inlineStr">
        <is>
          <t>Long- term Investments</t>
        </is>
      </c>
      <c r="B71" s="7" t="n">
        <v>1471.3</v>
      </c>
      <c r="C71" s="7" t="n">
        <v>397.2</v>
      </c>
    </row>
    <row r="72">
      <c r="A72" s="4" t="inlineStr">
        <is>
          <t>Level 2 | U.S. government agencies</t>
        </is>
      </c>
    </row>
    <row r="73">
      <c r="A73" s="3" t="inlineStr">
        <is>
          <t>Debt Securities, Available-for-sale [Line Items]</t>
        </is>
      </c>
    </row>
    <row r="74">
      <c r="A74" s="4" t="inlineStr">
        <is>
          <t>Cash and cash equivalents</t>
        </is>
      </c>
      <c r="B74" s="5" t="n">
        <v>0</v>
      </c>
      <c r="C74" s="7" t="n">
        <v>72.5</v>
      </c>
    </row>
    <row r="75">
      <c r="A75" s="4" t="inlineStr">
        <is>
          <t>Total</t>
        </is>
      </c>
      <c r="B75" s="7" t="n">
        <v>538.3</v>
      </c>
      <c r="C75" s="7" t="n">
        <v>716.5</v>
      </c>
    </row>
    <row r="76">
      <c r="A76" s="4" t="inlineStr">
        <is>
          <t>Gross Unrealized Gains</t>
        </is>
      </c>
      <c r="B76" s="7" t="n">
        <v>0.5</v>
      </c>
      <c r="C76" s="7" t="n">
        <v>2.5</v>
      </c>
    </row>
    <row r="77">
      <c r="A77" s="4" t="inlineStr">
        <is>
          <t>Gross Unrealized Losses</t>
        </is>
      </c>
      <c r="B77" s="7" t="n">
        <v>-0.5</v>
      </c>
      <c r="C77" s="5" t="n">
        <v>0</v>
      </c>
    </row>
    <row r="78">
      <c r="A78" s="4" t="inlineStr">
        <is>
          <t>Allowance for Credit Loss</t>
        </is>
      </c>
      <c r="B78" s="5" t="n">
        <v>0</v>
      </c>
      <c r="C78" s="5" t="n">
        <v>0</v>
      </c>
    </row>
    <row r="79">
      <c r="A79" s="4" t="inlineStr">
        <is>
          <t>Fair Value</t>
        </is>
      </c>
      <c r="B79" s="7" t="n">
        <v>538.3</v>
      </c>
      <c r="C79" s="5" t="n">
        <v>719</v>
      </c>
    </row>
    <row r="80">
      <c r="A80" s="4" t="inlineStr">
        <is>
          <t>Short- term Investments</t>
        </is>
      </c>
      <c r="B80" s="7" t="n">
        <v>150.8</v>
      </c>
      <c r="C80" s="7" t="n">
        <v>233.6</v>
      </c>
    </row>
    <row r="81">
      <c r="A81" s="4" t="inlineStr">
        <is>
          <t>Long- term Investments</t>
        </is>
      </c>
      <c r="B81" s="7" t="n">
        <v>387.5</v>
      </c>
      <c r="C81" s="7" t="n">
        <v>412.9</v>
      </c>
    </row>
    <row r="82">
      <c r="A82" s="4" t="inlineStr">
        <is>
          <t>Level 2 | Municipal securities</t>
        </is>
      </c>
    </row>
    <row r="83">
      <c r="A83" s="3" t="inlineStr">
        <is>
          <t>Debt Securities, Available-for-sale [Line Items]</t>
        </is>
      </c>
    </row>
    <row r="84">
      <c r="A84" s="4" t="inlineStr">
        <is>
          <t>Cash and cash equivalents</t>
        </is>
      </c>
      <c r="B84" s="5" t="n">
        <v>0</v>
      </c>
      <c r="C84" s="5" t="n">
        <v>0</v>
      </c>
    </row>
    <row r="85">
      <c r="A85" s="4" t="inlineStr">
        <is>
          <t>Total</t>
        </is>
      </c>
      <c r="B85" s="7" t="n">
        <v>176.8</v>
      </c>
      <c r="C85" s="7" t="n">
        <v>119.8</v>
      </c>
    </row>
    <row r="86">
      <c r="A86" s="4" t="inlineStr">
        <is>
          <t>Gross Unrealized Gains</t>
        </is>
      </c>
      <c r="B86" s="7" t="n">
        <v>1.2</v>
      </c>
      <c r="C86" s="5" t="n">
        <v>2</v>
      </c>
    </row>
    <row r="87">
      <c r="A87" s="4" t="inlineStr">
        <is>
          <t>Gross Unrealized Losses</t>
        </is>
      </c>
      <c r="B87" s="7" t="n">
        <v>-0.2</v>
      </c>
      <c r="C87" s="5" t="n">
        <v>0</v>
      </c>
    </row>
    <row r="88">
      <c r="A88" s="4" t="inlineStr">
        <is>
          <t>Allowance for Credit Loss</t>
        </is>
      </c>
      <c r="B88" s="5" t="n">
        <v>0</v>
      </c>
      <c r="C88" s="5" t="n">
        <v>0</v>
      </c>
    </row>
    <row r="89">
      <c r="A89" s="4" t="inlineStr">
        <is>
          <t>Fair Value</t>
        </is>
      </c>
      <c r="B89" s="7" t="n">
        <v>177.8</v>
      </c>
      <c r="C89" s="7" t="n">
        <v>121.8</v>
      </c>
    </row>
    <row r="90">
      <c r="A90" s="4" t="inlineStr">
        <is>
          <t>Short- term Investments</t>
        </is>
      </c>
      <c r="B90" s="5" t="n">
        <v>59</v>
      </c>
      <c r="C90" s="7" t="n">
        <v>43.6</v>
      </c>
    </row>
    <row r="91">
      <c r="A91" s="4" t="inlineStr">
        <is>
          <t>Long- term Investments</t>
        </is>
      </c>
      <c r="B91" s="6" t="n">
        <v>118.8</v>
      </c>
      <c r="C91" s="6" t="n">
        <v>7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ontractual Maturities of Cash Equivalents and Available-For-Sale Investments (Details) - USD ($) $ in Millions</t>
        </is>
      </c>
      <c r="B1" s="2" t="inlineStr">
        <is>
          <t>9 Months Ended</t>
        </is>
      </c>
    </row>
    <row r="2">
      <c r="B2" s="2" t="inlineStr">
        <is>
          <t>Sep. 30, 2020</t>
        </is>
      </c>
      <c r="C2" s="2" t="inlineStr">
        <is>
          <t>Sep. 30, 2021</t>
        </is>
      </c>
    </row>
    <row r="3">
      <c r="A3" s="3" t="inlineStr">
        <is>
          <t>Amortized Cost</t>
        </is>
      </c>
    </row>
    <row r="4">
      <c r="A4" s="4" t="inlineStr">
        <is>
          <t>Mature in less than one year</t>
        </is>
      </c>
      <c r="C4" s="6" t="n">
        <v>2735.3</v>
      </c>
    </row>
    <row r="5">
      <c r="A5" s="4" t="inlineStr">
        <is>
          <t>Mature in one to five years</t>
        </is>
      </c>
      <c r="C5" s="7" t="n">
        <v>4125.6</v>
      </c>
    </row>
    <row r="6">
      <c r="A6" s="4" t="inlineStr">
        <is>
          <t>Total</t>
        </is>
      </c>
      <c r="C6" s="7" t="n">
        <v>6860.9</v>
      </c>
    </row>
    <row r="7">
      <c r="A7" s="3" t="inlineStr">
        <is>
          <t>Fair Value</t>
        </is>
      </c>
    </row>
    <row r="8">
      <c r="A8" s="4" t="inlineStr">
        <is>
          <t>Mature in less than one year</t>
        </is>
      </c>
      <c r="C8" s="7" t="n">
        <v>2741.5</v>
      </c>
    </row>
    <row r="9">
      <c r="A9" s="4" t="inlineStr">
        <is>
          <t>Mature in one to five years</t>
        </is>
      </c>
      <c r="C9" s="7" t="n">
        <v>4131.5</v>
      </c>
    </row>
    <row r="10">
      <c r="A10" s="4" t="inlineStr">
        <is>
          <t>Total</t>
        </is>
      </c>
      <c r="C10" s="9" t="n">
        <v>6873</v>
      </c>
    </row>
    <row r="11">
      <c r="A11" s="4" t="inlineStr">
        <is>
          <t>Realized investment gains (losses)</t>
        </is>
      </c>
      <c r="B11" s="6" t="n">
        <v>8.300000000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Equity Investment Activity (Details) - USD ($) $ in Millions</t>
        </is>
      </c>
      <c r="B1" s="2" t="inlineStr">
        <is>
          <t>1 Months Ended</t>
        </is>
      </c>
      <c r="D1" s="2" t="inlineStr">
        <is>
          <t>9 Months Ended</t>
        </is>
      </c>
    </row>
    <row r="2">
      <c r="B2" s="2" t="inlineStr">
        <is>
          <t>Sep. 30, 2021</t>
        </is>
      </c>
      <c r="C2" s="2" t="inlineStr">
        <is>
          <t>Jan. 31, 2021</t>
        </is>
      </c>
      <c r="D2" s="2" t="inlineStr">
        <is>
          <t>Sep. 30, 2021</t>
        </is>
      </c>
      <c r="E2" s="2" t="inlineStr">
        <is>
          <t>Sep. 30, 2020</t>
        </is>
      </c>
    </row>
    <row r="3">
      <c r="A3" s="3" t="inlineStr">
        <is>
          <t>Fair Value, Assets Measured on Recurring Basis, Unobservable Input Reconciliation, Calculation [Roll Forward]</t>
        </is>
      </c>
    </row>
    <row r="4">
      <c r="A4" s="4" t="inlineStr">
        <is>
          <t>Equity investments with readily determinable value beginning balance, Carrying Value</t>
        </is>
      </c>
      <c r="C4" s="6" t="n">
        <v>60.1</v>
      </c>
      <c r="D4" s="6" t="n">
        <v>60.1</v>
      </c>
    </row>
    <row r="5">
      <c r="A5" s="4" t="inlineStr">
        <is>
          <t>Net unrealized gains/(losses) on investments</t>
        </is>
      </c>
      <c r="B5" s="6" t="n">
        <v>12.3</v>
      </c>
      <c r="D5" s="7" t="n">
        <v>21.9</v>
      </c>
    </row>
    <row r="6">
      <c r="A6" s="4" t="inlineStr">
        <is>
          <t>Proceeds from sale of available-for-sale securities, equity</t>
        </is>
      </c>
      <c r="C6" s="7" t="n">
        <v>71.5</v>
      </c>
    </row>
    <row r="7">
      <c r="A7" s="4" t="inlineStr">
        <is>
          <t>Gain (loss) on sale of equity investments</t>
        </is>
      </c>
      <c r="C7" s="7" t="n">
        <v>11.4</v>
      </c>
    </row>
    <row r="8">
      <c r="A8" s="4" t="inlineStr">
        <is>
          <t>Gain (loss) on sale of derivatives</t>
        </is>
      </c>
      <c r="C8" s="7" t="n">
        <v>7.5</v>
      </c>
    </row>
    <row r="9">
      <c r="A9" s="4" t="inlineStr">
        <is>
          <t>Realized investment gains (losses)</t>
        </is>
      </c>
      <c r="E9" s="6" t="n">
        <v>8.300000000000001</v>
      </c>
    </row>
    <row r="10">
      <c r="A10" s="4" t="inlineStr">
        <is>
          <t>Level 1</t>
        </is>
      </c>
    </row>
    <row r="11">
      <c r="A11" s="3" t="inlineStr">
        <is>
          <t>Fair Value, Assets Measured on Recurring Basis, Unobservable Input Reconciliation, Calculation [Roll Forward]</t>
        </is>
      </c>
    </row>
    <row r="12">
      <c r="A12" s="4" t="inlineStr">
        <is>
          <t>Equity investments with readily determinable value beginning balance, Carrying Value</t>
        </is>
      </c>
      <c r="C12" s="7" t="n">
        <v>60.1</v>
      </c>
      <c r="D12" s="7" t="n">
        <v>60.1</v>
      </c>
    </row>
    <row r="13">
      <c r="A13" s="4" t="inlineStr">
        <is>
          <t>Changes in fair value, Level 1</t>
        </is>
      </c>
      <c r="D13" s="7" t="n">
        <v>-0.9</v>
      </c>
    </row>
    <row r="14">
      <c r="A14" s="4" t="inlineStr">
        <is>
          <t>Sales/Purchases/Others, Level 1</t>
        </is>
      </c>
      <c r="D14" s="7" t="n">
        <v>-15.4</v>
      </c>
    </row>
    <row r="15">
      <c r="A15" s="4" t="inlineStr">
        <is>
          <t>Level 2</t>
        </is>
      </c>
    </row>
    <row r="16">
      <c r="A16" s="3" t="inlineStr">
        <is>
          <t>Fair Value, Assets Measured on Recurring Basis, Unobservable Input Reconciliation, Calculation [Roll Forward]</t>
        </is>
      </c>
    </row>
    <row r="17">
      <c r="A17" s="4" t="inlineStr">
        <is>
          <t>Equity investments without readily determinable value, Carrying Value</t>
        </is>
      </c>
      <c r="C17" s="6" t="n">
        <v>30.2</v>
      </c>
      <c r="D17" s="7" t="n">
        <v>30.2</v>
      </c>
    </row>
    <row r="18">
      <c r="A18" s="4" t="inlineStr">
        <is>
          <t>Changes in fair value, Level 2</t>
        </is>
      </c>
      <c r="D18" s="7" t="n">
        <v>34.5</v>
      </c>
    </row>
    <row r="19">
      <c r="A19" s="4" t="inlineStr">
        <is>
          <t>Sales/Purchases/Others, Level 2</t>
        </is>
      </c>
      <c r="D19" s="7" t="n">
        <v>-52.2</v>
      </c>
    </row>
    <row r="20">
      <c r="A20" s="4" t="inlineStr">
        <is>
          <t>Equity investments without readily determinable value, portion attributable to investment in preferred shares</t>
        </is>
      </c>
      <c r="D20" s="6" t="n">
        <v>3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shares authorized (in shares)</t>
        </is>
      </c>
      <c r="B3" s="5" t="n">
        <v>2500000</v>
      </c>
      <c r="C3" s="5" t="n">
        <v>2500000</v>
      </c>
    </row>
    <row r="4">
      <c r="A4" s="4" t="inlineStr">
        <is>
          <t>Preferred stock, par value (in dollars per share)</t>
        </is>
      </c>
      <c r="B4" s="8" t="n">
        <v>0.001</v>
      </c>
      <c r="C4" s="8"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600000000</v>
      </c>
      <c r="C7" s="5" t="n">
        <v>600000000</v>
      </c>
    </row>
    <row r="8">
      <c r="A8" s="4" t="inlineStr">
        <is>
          <t>Common stock, par value (in dollars per share)</t>
        </is>
      </c>
      <c r="B8" s="8" t="n">
        <v>0.001</v>
      </c>
      <c r="C8" s="8" t="n">
        <v>0.001</v>
      </c>
    </row>
    <row r="9">
      <c r="A9" s="4" t="inlineStr">
        <is>
          <t>Common stock, shares issued (in shares)</t>
        </is>
      </c>
      <c r="B9" s="5" t="n">
        <v>357200000</v>
      </c>
      <c r="C9" s="5" t="n">
        <v>353100000</v>
      </c>
    </row>
    <row r="10">
      <c r="A10" s="4" t="inlineStr">
        <is>
          <t>Common stock, shares outstanding (in shares)</t>
        </is>
      </c>
      <c r="B10" s="5" t="n">
        <v>357200000</v>
      </c>
      <c r="C10" s="5" t="n">
        <v>353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Used to Hedge against Balance Sheet Foreign Currency Expo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Foreign exchange gains/(losses) related to balance sheet re-measurement</t>
        </is>
      </c>
      <c r="B4" s="6" t="n">
        <v>-6.4</v>
      </c>
      <c r="C4" s="6" t="n">
        <v>5.9</v>
      </c>
      <c r="D4" s="6" t="n">
        <v>-12.4</v>
      </c>
      <c r="E4" s="6" t="n">
        <v>-1.1</v>
      </c>
    </row>
    <row r="5">
      <c r="A5" s="4" t="inlineStr">
        <is>
          <t>Forward contracts | Other income | Derivatives Not Designated as Hedging Instruments</t>
        </is>
      </c>
    </row>
    <row r="6">
      <c r="A6" s="3" t="inlineStr">
        <is>
          <t>Fair Value, Assets and Liabilities Measured on Recurring and Nonrecurring Basis [Line Items]</t>
        </is>
      </c>
    </row>
    <row r="7">
      <c r="A7" s="4" t="inlineStr">
        <is>
          <t>Recognized gains/(losses) in Interest and other income, net</t>
        </is>
      </c>
      <c r="B7" s="6" t="n">
        <v>4.4</v>
      </c>
      <c r="C7" s="9" t="n">
        <v>-5</v>
      </c>
      <c r="D7" s="7" t="n">
        <v>11.8</v>
      </c>
      <c r="E7" s="6" t="n">
        <v>-3.2</v>
      </c>
    </row>
    <row r="8">
      <c r="A8" s="4" t="inlineStr">
        <is>
          <t>Collar Contract | Other income | Derivatives Not Designated as Hedging Instruments</t>
        </is>
      </c>
    </row>
    <row r="9">
      <c r="A9" s="3" t="inlineStr">
        <is>
          <t>Fair Value, Assets and Liabilities Measured on Recurring and Nonrecurring Basis [Line Items]</t>
        </is>
      </c>
    </row>
    <row r="10">
      <c r="A10" s="4" t="inlineStr">
        <is>
          <t>Recognized gains/(losses) in Interest and other income, net</t>
        </is>
      </c>
      <c r="D10" s="6" t="n">
        <v>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mounts for Outstanding Derivatives (Details) - Forward contracts - USD ($) $ in Millions</t>
        </is>
      </c>
      <c r="B1" s="2" t="inlineStr">
        <is>
          <t>Sep. 30, 2021</t>
        </is>
      </c>
      <c r="C1" s="2" t="inlineStr">
        <is>
          <t>Dec. 31, 2020</t>
        </is>
      </c>
    </row>
    <row r="2">
      <c r="A2" s="4" t="inlineStr">
        <is>
          <t>Derivatives Designated as Hedging Instruments</t>
        </is>
      </c>
    </row>
    <row r="3">
      <c r="A3" s="3" t="inlineStr">
        <is>
          <t>Fair Value, Assets and Liabilities Measured on Recurring and Nonrecurring Basis [Line Items]</t>
        </is>
      </c>
    </row>
    <row r="4">
      <c r="A4" s="4" t="inlineStr">
        <is>
          <t>Notional amounts of outstanding currency forward contracts</t>
        </is>
      </c>
      <c r="B4" s="6" t="n">
        <v>203.7</v>
      </c>
      <c r="C4" s="6" t="n">
        <v>154.3</v>
      </c>
    </row>
    <row r="5">
      <c r="A5" s="4" t="inlineStr">
        <is>
          <t>Derivatives Designated as Hedging Instruments | Prepaids and other current assets</t>
        </is>
      </c>
    </row>
    <row r="6">
      <c r="A6" s="3" t="inlineStr">
        <is>
          <t>Fair Value, Assets and Liabilities Measured on Recurring and Nonrecurring Basis [Line Items]</t>
        </is>
      </c>
    </row>
    <row r="7">
      <c r="A7" s="4" t="inlineStr">
        <is>
          <t>Notional amounts of outstanding currency forward contracts</t>
        </is>
      </c>
      <c r="B7" s="7" t="n">
        <v>6.8</v>
      </c>
      <c r="C7" s="7" t="n">
        <v>0.9</v>
      </c>
    </row>
    <row r="8">
      <c r="A8" s="4" t="inlineStr">
        <is>
          <t>Derivatives Designated as Hedging Instruments | Other accrued liabilities</t>
        </is>
      </c>
    </row>
    <row r="9">
      <c r="A9" s="3" t="inlineStr">
        <is>
          <t>Fair Value, Assets and Liabilities Measured on Recurring and Nonrecurring Basis [Line Items]</t>
        </is>
      </c>
    </row>
    <row r="10">
      <c r="A10" s="4" t="inlineStr">
        <is>
          <t>Notional amounts of outstanding currency forward contracts</t>
        </is>
      </c>
      <c r="B10" s="7" t="n">
        <v>0.9</v>
      </c>
      <c r="C10" s="7" t="n">
        <v>4.3</v>
      </c>
    </row>
    <row r="11">
      <c r="A11" s="4" t="inlineStr">
        <is>
          <t>Derivatives Not Designated as Hedging Instruments</t>
        </is>
      </c>
    </row>
    <row r="12">
      <c r="A12" s="3" t="inlineStr">
        <is>
          <t>Fair Value, Assets and Liabilities Measured on Recurring and Nonrecurring Basis [Line Items]</t>
        </is>
      </c>
    </row>
    <row r="13">
      <c r="A13" s="4" t="inlineStr">
        <is>
          <t>Notional amounts of outstanding currency forward contracts</t>
        </is>
      </c>
      <c r="B13" s="7" t="n">
        <v>285.8</v>
      </c>
      <c r="C13" s="7" t="n">
        <v>309.8</v>
      </c>
    </row>
    <row r="14">
      <c r="A14" s="4" t="inlineStr">
        <is>
          <t>Derivatives Not Designated as Hedging Instruments | Prepaids and other current assets</t>
        </is>
      </c>
    </row>
    <row r="15">
      <c r="A15" s="3" t="inlineStr">
        <is>
          <t>Fair Value, Assets and Liabilities Measured on Recurring and Nonrecurring Basis [Line Items]</t>
        </is>
      </c>
    </row>
    <row r="16">
      <c r="A16" s="4" t="inlineStr">
        <is>
          <t>Notional amounts of outstanding currency forward contracts</t>
        </is>
      </c>
      <c r="B16" s="7" t="n">
        <v>5.8</v>
      </c>
      <c r="C16" s="7" t="n">
        <v>0.7</v>
      </c>
    </row>
    <row r="17">
      <c r="A17" s="4" t="inlineStr">
        <is>
          <t>Derivatives Not Designated as Hedging Instruments | Other accrued liabilities</t>
        </is>
      </c>
    </row>
    <row r="18">
      <c r="A18" s="3" t="inlineStr">
        <is>
          <t>Fair Value, Assets and Liabilities Measured on Recurring and Nonrecurring Basis [Line Items]</t>
        </is>
      </c>
    </row>
    <row r="19">
      <c r="A19" s="4" t="inlineStr">
        <is>
          <t>Notional amounts of outstanding currency forward contracts</t>
        </is>
      </c>
      <c r="B19" s="6" t="n">
        <v>0.7</v>
      </c>
      <c r="C19" s="6" t="n">
        <v>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Inventory (Details) - USD ($) $ in Millions</t>
        </is>
      </c>
      <c r="B1" s="2" t="inlineStr">
        <is>
          <t>Sep. 30, 2021</t>
        </is>
      </c>
      <c r="C1" s="2" t="inlineStr">
        <is>
          <t>Dec. 31, 2020</t>
        </is>
      </c>
    </row>
    <row r="2">
      <c r="A2" s="3" t="inlineStr">
        <is>
          <t>Organization, Consolidation and Presentation of Financial Statements [Abstract]</t>
        </is>
      </c>
    </row>
    <row r="3">
      <c r="A3" s="4" t="inlineStr">
        <is>
          <t>Raw materials</t>
        </is>
      </c>
      <c r="B3" s="6" t="n">
        <v>181.4</v>
      </c>
      <c r="C3" s="6" t="n">
        <v>184.1</v>
      </c>
    </row>
    <row r="4">
      <c r="A4" s="4" t="inlineStr">
        <is>
          <t>Work-in-process</t>
        </is>
      </c>
      <c r="B4" s="7" t="n">
        <v>85.7</v>
      </c>
      <c r="C4" s="7" t="n">
        <v>75.59999999999999</v>
      </c>
    </row>
    <row r="5">
      <c r="A5" s="4" t="inlineStr">
        <is>
          <t>Finished goods</t>
        </is>
      </c>
      <c r="B5" s="7" t="n">
        <v>317.8</v>
      </c>
      <c r="C5" s="7" t="n">
        <v>341.8</v>
      </c>
    </row>
    <row r="6">
      <c r="A6" s="4" t="inlineStr">
        <is>
          <t>Total inventory</t>
        </is>
      </c>
      <c r="B6" s="6" t="n">
        <v>584.9</v>
      </c>
      <c r="C6" s="6" t="n">
        <v>6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Prepaids and Other Current Assets (Details) - USD ($) $ in Millions</t>
        </is>
      </c>
      <c r="B1" s="2" t="inlineStr">
        <is>
          <t>Sep. 30, 2021</t>
        </is>
      </c>
      <c r="C1" s="2" t="inlineStr">
        <is>
          <t>Dec. 31, 2020</t>
        </is>
      </c>
    </row>
    <row r="2">
      <c r="A2" s="3" t="inlineStr">
        <is>
          <t>Organization, Consolidation and Presentation of Financial Statements [Abstract]</t>
        </is>
      </c>
    </row>
    <row r="3">
      <c r="A3" s="4" t="inlineStr">
        <is>
          <t>Prepaid taxes</t>
        </is>
      </c>
      <c r="B3" s="6" t="n">
        <v>78.2</v>
      </c>
      <c r="C3" s="6" t="n">
        <v>28.9</v>
      </c>
    </row>
    <row r="4">
      <c r="A4" s="4" t="inlineStr">
        <is>
          <t>Equity investments</t>
        </is>
      </c>
      <c r="B4" s="7" t="n">
        <v>43.8</v>
      </c>
      <c r="C4" s="7" t="n">
        <v>60.1</v>
      </c>
    </row>
    <row r="5">
      <c r="A5" s="4" t="inlineStr">
        <is>
          <t>Net investment in sales-type leases – short-term</t>
        </is>
      </c>
      <c r="B5" s="7" t="n">
        <v>98.59999999999999</v>
      </c>
      <c r="C5" s="7" t="n">
        <v>81.09999999999999</v>
      </c>
    </row>
    <row r="6">
      <c r="A6" s="4" t="inlineStr">
        <is>
          <t>Other prepaids and other current assets</t>
        </is>
      </c>
      <c r="B6" s="7" t="n">
        <v>139.3</v>
      </c>
      <c r="C6" s="7" t="n">
        <v>97.40000000000001</v>
      </c>
    </row>
    <row r="7">
      <c r="A7" s="4" t="inlineStr">
        <is>
          <t>Prepaids and other current assets</t>
        </is>
      </c>
      <c r="B7" s="6" t="n">
        <v>359.9</v>
      </c>
      <c r="C7" s="6" t="n">
        <v>2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Other Accrued Liabilities - Short-term (Details) - USD ($) $ in Millions</t>
        </is>
      </c>
      <c r="B1" s="2" t="inlineStr">
        <is>
          <t>Sep. 30, 2021</t>
        </is>
      </c>
      <c r="C1" s="2" t="inlineStr">
        <is>
          <t>Dec. 31, 2020</t>
        </is>
      </c>
    </row>
    <row r="2">
      <c r="A2" s="3" t="inlineStr">
        <is>
          <t>Organization, Consolidation and Presentation of Financial Statements [Abstract]</t>
        </is>
      </c>
    </row>
    <row r="3">
      <c r="A3" s="4" t="inlineStr">
        <is>
          <t>Taxes payable</t>
        </is>
      </c>
      <c r="B3" s="6" t="n">
        <v>65.90000000000001</v>
      </c>
      <c r="C3" s="6" t="n">
        <v>47.2</v>
      </c>
    </row>
    <row r="4">
      <c r="A4" s="4" t="inlineStr">
        <is>
          <t>Current portion of deferred purchase consideration payments</t>
        </is>
      </c>
      <c r="B4" s="7" t="n">
        <v>12.2</v>
      </c>
      <c r="C4" s="7" t="n">
        <v>10.4</v>
      </c>
    </row>
    <row r="5">
      <c r="A5" s="4" t="inlineStr">
        <is>
          <t>Current portion of contingent consideration</t>
        </is>
      </c>
      <c r="B5" s="7" t="n">
        <v>0.6</v>
      </c>
      <c r="C5" s="7" t="n">
        <v>15.1</v>
      </c>
    </row>
    <row r="6">
      <c r="A6" s="4" t="inlineStr">
        <is>
          <t>Other accrued liabilities</t>
        </is>
      </c>
      <c r="B6" s="7" t="n">
        <v>214.8</v>
      </c>
      <c r="C6" s="7" t="n">
        <v>225.6</v>
      </c>
    </row>
    <row r="7">
      <c r="A7" s="4" t="inlineStr">
        <is>
          <t>Total other accrued liabilities–short-term</t>
        </is>
      </c>
      <c r="B7" s="6" t="n">
        <v>293.5</v>
      </c>
      <c r="C7" s="6" t="n">
        <v>2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Other Long-term Liabilities (Details) - USD ($) $ in Millions</t>
        </is>
      </c>
      <c r="B1" s="2" t="inlineStr">
        <is>
          <t>Sep. 30, 2021</t>
        </is>
      </c>
      <c r="C1" s="2" t="inlineStr">
        <is>
          <t>Dec. 31, 2020</t>
        </is>
      </c>
    </row>
    <row r="2">
      <c r="A2" s="3" t="inlineStr">
        <is>
          <t>Organization, Consolidation and Presentation of Financial Statements [Abstract]</t>
        </is>
      </c>
    </row>
    <row r="3">
      <c r="A3" s="4" t="inlineStr">
        <is>
          <t>Income taxes–long-term</t>
        </is>
      </c>
      <c r="B3" s="6" t="n">
        <v>309.2</v>
      </c>
      <c r="C3" s="6" t="n">
        <v>305.6</v>
      </c>
    </row>
    <row r="4">
      <c r="A4" s="4" t="inlineStr">
        <is>
          <t>Deferred revenue–long-term</t>
        </is>
      </c>
      <c r="B4" s="5" t="n">
        <v>35</v>
      </c>
      <c r="C4" s="7" t="n">
        <v>32.1</v>
      </c>
    </row>
    <row r="5">
      <c r="A5" s="4" t="inlineStr">
        <is>
          <t>Other long-term liabilities</t>
        </is>
      </c>
      <c r="B5" s="7" t="n">
        <v>103.6</v>
      </c>
      <c r="C5" s="7" t="n">
        <v>106.9</v>
      </c>
    </row>
    <row r="6">
      <c r="A6" s="4" t="inlineStr">
        <is>
          <t>Total other long-term liabilities</t>
        </is>
      </c>
      <c r="B6" s="6" t="n">
        <v>447.8</v>
      </c>
      <c r="C6" s="6" t="n">
        <v>44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AND OTHER FINANCIAL INFORMATION - Supplemental Cash Flow Information (Details) - USD ($) $ in Millions</t>
        </is>
      </c>
      <c r="B1" s="2" t="inlineStr">
        <is>
          <t>9 Months Ended</t>
        </is>
      </c>
    </row>
    <row r="2">
      <c r="B2" s="2" t="inlineStr">
        <is>
          <t>Sep. 30, 2021</t>
        </is>
      </c>
      <c r="C2" s="2" t="inlineStr">
        <is>
          <t>Sep. 30, 2020</t>
        </is>
      </c>
    </row>
    <row r="3">
      <c r="A3" s="3" t="inlineStr">
        <is>
          <t>Supplemental non-cash investing activities:</t>
        </is>
      </c>
    </row>
    <row r="4">
      <c r="A4" s="4" t="inlineStr">
        <is>
          <t>Equipment transfers, including operating lease assets, from inventory to property, plant, and equipment</t>
        </is>
      </c>
      <c r="B4" s="6" t="n">
        <v>229.2</v>
      </c>
      <c r="C4" s="6" t="n">
        <v>123.6</v>
      </c>
    </row>
    <row r="5">
      <c r="A5" s="4" t="inlineStr">
        <is>
          <t>Acquisition of property, plant, and equipment in accounts payable and accrued liabilities</t>
        </is>
      </c>
      <c r="B5" s="7" t="n">
        <v>29.9</v>
      </c>
      <c r="C5" s="7" t="n">
        <v>44.1</v>
      </c>
    </row>
    <row r="6">
      <c r="A6" s="4" t="inlineStr">
        <is>
          <t>Deferred payments and contingent consideration related to business combinations and asset acquisitions</t>
        </is>
      </c>
      <c r="B6" s="6" t="n">
        <v>7.5</v>
      </c>
      <c r="C6" s="6" t="n">
        <v>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Revenue Disaggregated by Types and Geograph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403.3</v>
      </c>
      <c r="C4" s="6" t="n">
        <v>1077.7</v>
      </c>
      <c r="D4" s="6" t="n">
        <v>4159.4</v>
      </c>
      <c r="E4" s="6" t="n">
        <v>3029.3</v>
      </c>
    </row>
    <row r="5">
      <c r="A5" s="4" t="inlineStr">
        <is>
          <t>Instruments and accessories</t>
        </is>
      </c>
    </row>
    <row r="6">
      <c r="A6" s="3" t="inlineStr">
        <is>
          <t>Disaggregation of Revenue [Line Items]</t>
        </is>
      </c>
    </row>
    <row r="7">
      <c r="A7" s="4" t="inlineStr">
        <is>
          <t>Total revenue</t>
        </is>
      </c>
      <c r="B7" s="7" t="n">
        <v>755.4</v>
      </c>
      <c r="C7" s="7" t="n">
        <v>630.5</v>
      </c>
      <c r="D7" s="7" t="n">
        <v>2257.7</v>
      </c>
      <c r="E7" s="7" t="n">
        <v>1708.8</v>
      </c>
    </row>
    <row r="8">
      <c r="A8" s="4" t="inlineStr">
        <is>
          <t>Systems</t>
        </is>
      </c>
    </row>
    <row r="9">
      <c r="A9" s="3" t="inlineStr">
        <is>
          <t>Disaggregation of Revenue [Line Items]</t>
        </is>
      </c>
    </row>
    <row r="10">
      <c r="A10" s="4" t="inlineStr">
        <is>
          <t>Total revenue</t>
        </is>
      </c>
      <c r="B10" s="7" t="n">
        <v>415.2</v>
      </c>
      <c r="C10" s="7" t="n">
        <v>267.8</v>
      </c>
      <c r="D10" s="7" t="n">
        <v>1223.4</v>
      </c>
      <c r="E10" s="7" t="n">
        <v>812.1</v>
      </c>
    </row>
    <row r="11">
      <c r="A11" s="4" t="inlineStr">
        <is>
          <t>Services</t>
        </is>
      </c>
    </row>
    <row r="12">
      <c r="A12" s="3" t="inlineStr">
        <is>
          <t>Disaggregation of Revenue [Line Items]</t>
        </is>
      </c>
    </row>
    <row r="13">
      <c r="A13" s="4" t="inlineStr">
        <is>
          <t>Total revenue</t>
        </is>
      </c>
      <c r="B13" s="7" t="n">
        <v>232.7</v>
      </c>
      <c r="C13" s="7" t="n">
        <v>179.4</v>
      </c>
      <c r="D13" s="7" t="n">
        <v>678.3</v>
      </c>
      <c r="E13" s="7" t="n">
        <v>508.4</v>
      </c>
    </row>
    <row r="14">
      <c r="A14" s="4" t="inlineStr">
        <is>
          <t>U.S.</t>
        </is>
      </c>
    </row>
    <row r="15">
      <c r="A15" s="3" t="inlineStr">
        <is>
          <t>Disaggregation of Revenue [Line Items]</t>
        </is>
      </c>
    </row>
    <row r="16">
      <c r="A16" s="4" t="inlineStr">
        <is>
          <t>Total revenue</t>
        </is>
      </c>
      <c r="B16" s="7" t="n">
        <v>952.2</v>
      </c>
      <c r="C16" s="7" t="n">
        <v>743.8</v>
      </c>
      <c r="D16" s="7" t="n">
        <v>2805.5</v>
      </c>
      <c r="E16" s="7" t="n">
        <v>2060.8</v>
      </c>
    </row>
    <row r="17">
      <c r="A17" s="4" t="inlineStr">
        <is>
          <t>U.S. | Instruments and accessories</t>
        </is>
      </c>
    </row>
    <row r="18">
      <c r="A18" s="3" t="inlineStr">
        <is>
          <t>Disaggregation of Revenue [Line Items]</t>
        </is>
      </c>
    </row>
    <row r="19">
      <c r="A19" s="4" t="inlineStr">
        <is>
          <t>Total revenue</t>
        </is>
      </c>
      <c r="B19" s="7" t="n">
        <v>535.7</v>
      </c>
      <c r="C19" s="7" t="n">
        <v>467.3</v>
      </c>
      <c r="D19" s="5" t="n">
        <v>1614</v>
      </c>
      <c r="E19" s="7" t="n">
        <v>1227.2</v>
      </c>
    </row>
    <row r="20">
      <c r="A20" s="4" t="inlineStr">
        <is>
          <t>U.S. | Systems</t>
        </is>
      </c>
    </row>
    <row r="21">
      <c r="A21" s="3" t="inlineStr">
        <is>
          <t>Disaggregation of Revenue [Line Items]</t>
        </is>
      </c>
    </row>
    <row r="22">
      <c r="A22" s="4" t="inlineStr">
        <is>
          <t>Total revenue</t>
        </is>
      </c>
      <c r="B22" s="7" t="n">
        <v>263.4</v>
      </c>
      <c r="C22" s="7" t="n">
        <v>157.7</v>
      </c>
      <c r="D22" s="7" t="n">
        <v>743.7</v>
      </c>
      <c r="E22" s="7" t="n">
        <v>495.8</v>
      </c>
    </row>
    <row r="23">
      <c r="A23" s="4" t="inlineStr">
        <is>
          <t>U.S. | Services</t>
        </is>
      </c>
    </row>
    <row r="24">
      <c r="A24" s="3" t="inlineStr">
        <is>
          <t>Disaggregation of Revenue [Line Items]</t>
        </is>
      </c>
    </row>
    <row r="25">
      <c r="A25" s="4" t="inlineStr">
        <is>
          <t>Total revenue</t>
        </is>
      </c>
      <c r="B25" s="7" t="n">
        <v>153.1</v>
      </c>
      <c r="C25" s="7" t="n">
        <v>118.8</v>
      </c>
      <c r="D25" s="7" t="n">
        <v>447.8</v>
      </c>
      <c r="E25" s="7" t="n">
        <v>337.8</v>
      </c>
    </row>
    <row r="26">
      <c r="A26" s="4" t="inlineStr">
        <is>
          <t>Outside of U.S. (“OUS”)</t>
        </is>
      </c>
    </row>
    <row r="27">
      <c r="A27" s="3" t="inlineStr">
        <is>
          <t>Disaggregation of Revenue [Line Items]</t>
        </is>
      </c>
    </row>
    <row r="28">
      <c r="A28" s="4" t="inlineStr">
        <is>
          <t>Total revenue</t>
        </is>
      </c>
      <c r="B28" s="7" t="n">
        <v>451.1</v>
      </c>
      <c r="C28" s="7" t="n">
        <v>333.9</v>
      </c>
      <c r="D28" s="7" t="n">
        <v>1353.9</v>
      </c>
      <c r="E28" s="7" t="n">
        <v>968.5</v>
      </c>
    </row>
    <row r="29">
      <c r="A29" s="4" t="inlineStr">
        <is>
          <t>Outside of U.S. (“OUS”) | Instruments and accessories</t>
        </is>
      </c>
    </row>
    <row r="30">
      <c r="A30" s="3" t="inlineStr">
        <is>
          <t>Disaggregation of Revenue [Line Items]</t>
        </is>
      </c>
    </row>
    <row r="31">
      <c r="A31" s="4" t="inlineStr">
        <is>
          <t>Total revenue</t>
        </is>
      </c>
      <c r="B31" s="7" t="n">
        <v>219.7</v>
      </c>
      <c r="C31" s="7" t="n">
        <v>163.2</v>
      </c>
      <c r="D31" s="7" t="n">
        <v>643.7</v>
      </c>
      <c r="E31" s="7" t="n">
        <v>481.6</v>
      </c>
    </row>
    <row r="32">
      <c r="A32" s="4" t="inlineStr">
        <is>
          <t>Outside of U.S. (“OUS”) | Systems</t>
        </is>
      </c>
    </row>
    <row r="33">
      <c r="A33" s="3" t="inlineStr">
        <is>
          <t>Disaggregation of Revenue [Line Items]</t>
        </is>
      </c>
    </row>
    <row r="34">
      <c r="A34" s="4" t="inlineStr">
        <is>
          <t>Total revenue</t>
        </is>
      </c>
      <c r="B34" s="7" t="n">
        <v>151.8</v>
      </c>
      <c r="C34" s="7" t="n">
        <v>110.1</v>
      </c>
      <c r="D34" s="7" t="n">
        <v>479.7</v>
      </c>
      <c r="E34" s="7" t="n">
        <v>316.3</v>
      </c>
    </row>
    <row r="35">
      <c r="A35" s="4" t="inlineStr">
        <is>
          <t>Outside of U.S. (“OUS”) | Services</t>
        </is>
      </c>
    </row>
    <row r="36">
      <c r="A36" s="3" t="inlineStr">
        <is>
          <t>Disaggregation of Revenue [Line Items]</t>
        </is>
      </c>
    </row>
    <row r="37">
      <c r="A37" s="4" t="inlineStr">
        <is>
          <t>Total revenue</t>
        </is>
      </c>
      <c r="B37" s="6" t="n">
        <v>79.59999999999999</v>
      </c>
      <c r="C37" s="6" t="n">
        <v>60.6</v>
      </c>
      <c r="D37" s="6" t="n">
        <v>230.5</v>
      </c>
      <c r="E37" s="6" t="n">
        <v>17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Price allocated to remaining performance obligations</t>
        </is>
      </c>
      <c r="B4" s="9" t="n">
        <v>1723</v>
      </c>
      <c r="D4" s="9" t="n">
        <v>1723</v>
      </c>
    </row>
    <row r="5">
      <c r="A5" s="3" t="inlineStr">
        <is>
          <t>Revenue, Remaining Performance Obligation, Expected Timing of Satisfaction [Line Items]</t>
        </is>
      </c>
    </row>
    <row r="6">
      <c r="A6" s="4" t="inlineStr">
        <is>
          <t>Revenue recognized</t>
        </is>
      </c>
      <c r="B6" s="6" t="n">
        <v>66.09999999999999</v>
      </c>
      <c r="C6" s="6" t="n">
        <v>58.1</v>
      </c>
      <c r="D6" s="6" t="n">
        <v>319.3</v>
      </c>
      <c r="E6" s="6" t="n">
        <v>249.7</v>
      </c>
    </row>
    <row r="7">
      <c r="A7" s="4" t="inlineStr">
        <is>
          <t>Revenue, Remaining Performance Obligation, Expected Timing of Satisfaction, Start Date [Axis]: 2020-04-01</t>
        </is>
      </c>
    </row>
    <row r="8">
      <c r="A8" s="3" t="inlineStr">
        <is>
          <t>Revenue, Remaining Performance Obligation, Expected Timing of Satisfaction [Line Items]</t>
        </is>
      </c>
    </row>
    <row r="9">
      <c r="A9" s="4" t="inlineStr">
        <is>
          <t>Remaining performance obligations</t>
        </is>
      </c>
      <c r="B9" s="4" t="inlineStr">
        <is>
          <t>5 years</t>
        </is>
      </c>
      <c r="D9" s="4" t="inlineStr">
        <is>
          <t>5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ummary of Contract Assets and Liabilities (Details) - USD ($) $ in Millions</t>
        </is>
      </c>
      <c r="B1" s="2" t="inlineStr">
        <is>
          <t>Sep. 30, 2021</t>
        </is>
      </c>
      <c r="C1" s="2" t="inlineStr">
        <is>
          <t>Dec. 31, 2020</t>
        </is>
      </c>
    </row>
    <row r="2">
      <c r="A2" s="3" t="inlineStr">
        <is>
          <t>Revenue from Contract with Customer [Abstract]</t>
        </is>
      </c>
    </row>
    <row r="3">
      <c r="A3" s="4" t="inlineStr">
        <is>
          <t>Contract assets</t>
        </is>
      </c>
      <c r="B3" s="6" t="n">
        <v>44.8</v>
      </c>
      <c r="C3" s="6" t="n">
        <v>34.6</v>
      </c>
    </row>
    <row r="4">
      <c r="A4" s="4" t="inlineStr">
        <is>
          <t>Deferred revenue</t>
        </is>
      </c>
      <c r="B4" s="6" t="n">
        <v>383.5</v>
      </c>
      <c r="C4" s="6" t="n">
        <v>38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403.3</v>
      </c>
      <c r="C4" s="6" t="n">
        <v>1077.7</v>
      </c>
      <c r="D4" s="6" t="n">
        <v>4159.4</v>
      </c>
      <c r="E4" s="6" t="n">
        <v>3029.3</v>
      </c>
    </row>
    <row r="5">
      <c r="A5" s="3" t="inlineStr">
        <is>
          <t>Cost of revenue:</t>
        </is>
      </c>
    </row>
    <row r="6">
      <c r="A6" s="4" t="inlineStr">
        <is>
          <t>Total cost of revenue</t>
        </is>
      </c>
      <c r="B6" s="7" t="n">
        <v>431.9</v>
      </c>
      <c r="C6" s="7" t="n">
        <v>353.4</v>
      </c>
      <c r="D6" s="7" t="n">
        <v>1261.7</v>
      </c>
      <c r="E6" s="7" t="n">
        <v>1063.9</v>
      </c>
    </row>
    <row r="7">
      <c r="A7" s="4" t="inlineStr">
        <is>
          <t>Gross profit</t>
        </is>
      </c>
      <c r="B7" s="7" t="n">
        <v>971.4</v>
      </c>
      <c r="C7" s="7" t="n">
        <v>724.3</v>
      </c>
      <c r="D7" s="7" t="n">
        <v>2897.7</v>
      </c>
      <c r="E7" s="7" t="n">
        <v>1965.4</v>
      </c>
    </row>
    <row r="8">
      <c r="A8" s="3" t="inlineStr">
        <is>
          <t>Operating expenses:</t>
        </is>
      </c>
    </row>
    <row r="9">
      <c r="A9" s="4" t="inlineStr">
        <is>
          <t>Selling, general and administrative</t>
        </is>
      </c>
      <c r="B9" s="7" t="n">
        <v>363.3</v>
      </c>
      <c r="C9" s="7" t="n">
        <v>298.9</v>
      </c>
      <c r="D9" s="7" t="n">
        <v>1039.5</v>
      </c>
      <c r="E9" s="7" t="n">
        <v>886.1</v>
      </c>
    </row>
    <row r="10">
      <c r="A10" s="4" t="inlineStr">
        <is>
          <t>Research and development</t>
        </is>
      </c>
      <c r="B10" s="7" t="n">
        <v>165.5</v>
      </c>
      <c r="C10" s="5" t="n">
        <v>155</v>
      </c>
      <c r="D10" s="7" t="n">
        <v>487.6</v>
      </c>
      <c r="E10" s="7" t="n">
        <v>445.3</v>
      </c>
    </row>
    <row r="11">
      <c r="A11" s="4" t="inlineStr">
        <is>
          <t>Total operating expenses</t>
        </is>
      </c>
      <c r="B11" s="7" t="n">
        <v>528.8</v>
      </c>
      <c r="C11" s="7" t="n">
        <v>453.9</v>
      </c>
      <c r="D11" s="7" t="n">
        <v>1527.1</v>
      </c>
      <c r="E11" s="7" t="n">
        <v>1331.4</v>
      </c>
    </row>
    <row r="12">
      <c r="A12" s="4" t="inlineStr">
        <is>
          <t>Income from operations</t>
        </is>
      </c>
      <c r="B12" s="7" t="n">
        <v>442.6</v>
      </c>
      <c r="C12" s="7" t="n">
        <v>270.4</v>
      </c>
      <c r="D12" s="7" t="n">
        <v>1370.6</v>
      </c>
      <c r="E12" s="5" t="n">
        <v>634</v>
      </c>
    </row>
    <row r="13">
      <c r="A13" s="4" t="inlineStr">
        <is>
          <t>Interest and other income, net</t>
        </is>
      </c>
      <c r="B13" s="7" t="n">
        <v>18.5</v>
      </c>
      <c r="C13" s="7" t="n">
        <v>84.8</v>
      </c>
      <c r="D13" s="7" t="n">
        <v>65.5</v>
      </c>
      <c r="E13" s="7" t="n">
        <v>136.5</v>
      </c>
    </row>
    <row r="14">
      <c r="A14" s="4" t="inlineStr">
        <is>
          <t>Income before taxes</t>
        </is>
      </c>
      <c r="B14" s="7" t="n">
        <v>461.1</v>
      </c>
      <c r="C14" s="7" t="n">
        <v>355.2</v>
      </c>
      <c r="D14" s="7" t="n">
        <v>1436.1</v>
      </c>
      <c r="E14" s="7" t="n">
        <v>770.5</v>
      </c>
    </row>
    <row r="15">
      <c r="A15" s="4" t="inlineStr">
        <is>
          <t>Income tax expense</t>
        </is>
      </c>
      <c r="B15" s="7" t="n">
        <v>73.90000000000001</v>
      </c>
      <c r="C15" s="7" t="n">
        <v>38.4</v>
      </c>
      <c r="D15" s="7" t="n">
        <v>90.7</v>
      </c>
      <c r="E15" s="7" t="n">
        <v>67.3</v>
      </c>
    </row>
    <row r="16">
      <c r="A16" s="4" t="inlineStr">
        <is>
          <t>Net income</t>
        </is>
      </c>
      <c r="B16" s="7" t="n">
        <v>387.2</v>
      </c>
      <c r="C16" s="7" t="n">
        <v>316.8</v>
      </c>
      <c r="D16" s="7" t="n">
        <v>1345.4</v>
      </c>
      <c r="E16" s="7" t="n">
        <v>703.2</v>
      </c>
    </row>
    <row r="17">
      <c r="A17" s="4" t="inlineStr">
        <is>
          <t>Less: net income attributable to noncontrolling interest in joint venture</t>
        </is>
      </c>
      <c r="B17" s="7" t="n">
        <v>6.7</v>
      </c>
      <c r="C17" s="7" t="n">
        <v>2.9</v>
      </c>
      <c r="D17" s="7" t="n">
        <v>21.4</v>
      </c>
      <c r="E17" s="7" t="n">
        <v>7.8</v>
      </c>
    </row>
    <row r="18">
      <c r="A18" s="4" t="inlineStr">
        <is>
          <t>Net income attributable to Intuitive Surgical, Inc.</t>
        </is>
      </c>
      <c r="B18" s="6" t="n">
        <v>380.5</v>
      </c>
      <c r="C18" s="6" t="n">
        <v>313.9</v>
      </c>
      <c r="D18" s="9" t="n">
        <v>1324</v>
      </c>
      <c r="E18" s="6" t="n">
        <v>695.4</v>
      </c>
    </row>
    <row r="19">
      <c r="A19" s="3" t="inlineStr">
        <is>
          <t>Net income per share attributable to Intuitive Surgical, Inc.:</t>
        </is>
      </c>
    </row>
    <row r="20">
      <c r="A20" s="4" t="inlineStr">
        <is>
          <t>Basic (in dollars per share)</t>
        </is>
      </c>
      <c r="B20" s="10" t="n">
        <v>1.07</v>
      </c>
      <c r="C20" s="10" t="n">
        <v>0.89</v>
      </c>
      <c r="D20" s="10" t="n">
        <v>3.72</v>
      </c>
      <c r="E20" s="10" t="n">
        <v>1.98</v>
      </c>
    </row>
    <row r="21">
      <c r="A21" s="4" t="inlineStr">
        <is>
          <t>Diluted (in dollars per share)</t>
        </is>
      </c>
      <c r="B21" s="10" t="n">
        <v>1.04</v>
      </c>
      <c r="C21" s="10" t="n">
        <v>0.87</v>
      </c>
      <c r="D21" s="10" t="n">
        <v>3.63</v>
      </c>
      <c r="E21" s="10" t="n">
        <v>1.93</v>
      </c>
    </row>
    <row r="22">
      <c r="A22" s="3" t="inlineStr">
        <is>
          <t>Shares used in computing net income per share attributable to Intuitive Surgical, Inc.:</t>
        </is>
      </c>
    </row>
    <row r="23">
      <c r="A23" s="4" t="inlineStr">
        <is>
          <t>Basic (in shares)</t>
        </is>
      </c>
      <c r="B23" s="7" t="n">
        <v>356.8</v>
      </c>
      <c r="C23" s="5" t="n">
        <v>352</v>
      </c>
      <c r="D23" s="7" t="n">
        <v>355.6</v>
      </c>
      <c r="E23" s="7" t="n">
        <v>350.5</v>
      </c>
    </row>
    <row r="24">
      <c r="A24" s="4" t="inlineStr">
        <is>
          <t>Diluted (in shares)</t>
        </is>
      </c>
      <c r="B24" s="7" t="n">
        <v>366.8</v>
      </c>
      <c r="C24" s="7" t="n">
        <v>361.9</v>
      </c>
      <c r="D24" s="7" t="n">
        <v>365.1</v>
      </c>
      <c r="E24" s="7" t="n">
        <v>360.1</v>
      </c>
    </row>
    <row r="25">
      <c r="A25" s="4" t="inlineStr">
        <is>
          <t>Total comprehensive income</t>
        </is>
      </c>
      <c r="B25" s="6" t="n">
        <v>382.1</v>
      </c>
      <c r="C25" s="6" t="n">
        <v>310.8</v>
      </c>
      <c r="D25" s="6" t="n">
        <v>1325.4</v>
      </c>
      <c r="E25" s="6" t="n">
        <v>707.2</v>
      </c>
    </row>
    <row r="26">
      <c r="A26" s="4" t="inlineStr">
        <is>
          <t>Less: comprehensive income attributable to noncontrolling interest</t>
        </is>
      </c>
      <c r="B26" s="7" t="n">
        <v>6.6</v>
      </c>
      <c r="C26" s="5" t="n">
        <v>3</v>
      </c>
      <c r="D26" s="5" t="n">
        <v>21</v>
      </c>
      <c r="E26" s="5" t="n">
        <v>8</v>
      </c>
    </row>
    <row r="27">
      <c r="A27" s="4" t="inlineStr">
        <is>
          <t>Total comprehensive income attributable to Intuitive Surgical, Inc.</t>
        </is>
      </c>
      <c r="B27" s="7" t="n">
        <v>375.5</v>
      </c>
      <c r="C27" s="7" t="n">
        <v>307.8</v>
      </c>
      <c r="D27" s="7" t="n">
        <v>1304.4</v>
      </c>
      <c r="E27" s="7" t="n">
        <v>699.2</v>
      </c>
    </row>
    <row r="28">
      <c r="A28" s="4" t="inlineStr">
        <is>
          <t>Product</t>
        </is>
      </c>
    </row>
    <row r="29">
      <c r="A29" s="3" t="inlineStr">
        <is>
          <t>Revenue:</t>
        </is>
      </c>
    </row>
    <row r="30">
      <c r="A30" s="4" t="inlineStr">
        <is>
          <t>Total revenue</t>
        </is>
      </c>
      <c r="B30" s="7" t="n">
        <v>1170.6</v>
      </c>
      <c r="C30" s="7" t="n">
        <v>898.4</v>
      </c>
      <c r="D30" s="7" t="n">
        <v>3481.1</v>
      </c>
      <c r="E30" s="5" t="n">
        <v>2521</v>
      </c>
    </row>
    <row r="31">
      <c r="A31" s="3" t="inlineStr">
        <is>
          <t>Cost of revenue:</t>
        </is>
      </c>
    </row>
    <row r="32">
      <c r="A32" s="4" t="inlineStr">
        <is>
          <t>Total cost of revenue</t>
        </is>
      </c>
      <c r="B32" s="7" t="n">
        <v>355.8</v>
      </c>
      <c r="C32" s="7" t="n">
        <v>287.7</v>
      </c>
      <c r="D32" s="7" t="n">
        <v>1049.1</v>
      </c>
      <c r="E32" s="7" t="n">
        <v>868.2</v>
      </c>
    </row>
    <row r="33">
      <c r="A33" s="4" t="inlineStr">
        <is>
          <t>Service</t>
        </is>
      </c>
    </row>
    <row r="34">
      <c r="A34" s="3" t="inlineStr">
        <is>
          <t>Revenue:</t>
        </is>
      </c>
    </row>
    <row r="35">
      <c r="A35" s="4" t="inlineStr">
        <is>
          <t>Total revenue</t>
        </is>
      </c>
      <c r="B35" s="7" t="n">
        <v>232.7</v>
      </c>
      <c r="C35" s="7" t="n">
        <v>179.3</v>
      </c>
      <c r="D35" s="7" t="n">
        <v>678.3</v>
      </c>
      <c r="E35" s="7" t="n">
        <v>508.3</v>
      </c>
    </row>
    <row r="36">
      <c r="A36" s="3" t="inlineStr">
        <is>
          <t>Cost of revenue:</t>
        </is>
      </c>
    </row>
    <row r="37">
      <c r="A37" s="4" t="inlineStr">
        <is>
          <t>Total cost of revenue</t>
        </is>
      </c>
      <c r="B37" s="6" t="n">
        <v>76.09999999999999</v>
      </c>
      <c r="C37" s="6" t="n">
        <v>65.7</v>
      </c>
      <c r="D37" s="6" t="n">
        <v>212.6</v>
      </c>
      <c r="E37" s="6" t="n">
        <v>19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ales-type and Operating Lease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Sales-type lease revenue</t>
        </is>
      </c>
      <c r="B4" s="9" t="n">
        <v>39</v>
      </c>
      <c r="C4" s="6" t="n">
        <v>24.7</v>
      </c>
      <c r="D4" s="6" t="n">
        <v>140.3</v>
      </c>
      <c r="E4" s="6" t="n">
        <v>96.5</v>
      </c>
    </row>
    <row r="5">
      <c r="A5" s="4" t="inlineStr">
        <is>
          <t>Operating lease revenue</t>
        </is>
      </c>
      <c r="B5" s="6" t="n">
        <v>72.5</v>
      </c>
      <c r="C5" s="6" t="n">
        <v>45.7</v>
      </c>
      <c r="D5" s="6" t="n">
        <v>198.8</v>
      </c>
      <c r="E5" s="9" t="n">
        <v>1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Receivables (Details) - USD ($) $ in Millions</t>
        </is>
      </c>
      <c r="B1" s="2" t="inlineStr">
        <is>
          <t>Sep. 30, 2021</t>
        </is>
      </c>
      <c r="C1" s="2" t="inlineStr">
        <is>
          <t>Dec. 31, 2020</t>
        </is>
      </c>
    </row>
    <row r="2">
      <c r="A2" s="3" t="inlineStr">
        <is>
          <t>Capital Leased Assets [Line Items]</t>
        </is>
      </c>
    </row>
    <row r="3">
      <c r="A3" s="4" t="inlineStr">
        <is>
          <t>Gross lease receivables</t>
        </is>
      </c>
      <c r="B3" s="6" t="n">
        <v>356.1</v>
      </c>
      <c r="C3" s="6" t="n">
        <v>286.1</v>
      </c>
    </row>
    <row r="4">
      <c r="A4" s="4" t="inlineStr">
        <is>
          <t>Unearned income</t>
        </is>
      </c>
      <c r="B4" s="7" t="n">
        <v>-11.7</v>
      </c>
      <c r="C4" s="7" t="n">
        <v>-11.1</v>
      </c>
    </row>
    <row r="5">
      <c r="A5" s="4" t="inlineStr">
        <is>
          <t>Net Investment</t>
        </is>
      </c>
      <c r="B5" s="7" t="n">
        <v>344.4</v>
      </c>
      <c r="C5" s="5" t="n">
        <v>275</v>
      </c>
    </row>
    <row r="6">
      <c r="A6" s="4" t="inlineStr">
        <is>
          <t>Allowance for credit loss</t>
        </is>
      </c>
      <c r="B6" s="7" t="n">
        <v>-3.7</v>
      </c>
      <c r="C6" s="7" t="n">
        <v>-4.4</v>
      </c>
    </row>
    <row r="7">
      <c r="A7" s="4" t="inlineStr">
        <is>
          <t>Lease receivables</t>
        </is>
      </c>
      <c r="B7" s="7" t="n">
        <v>340.7</v>
      </c>
      <c r="C7" s="7" t="n">
        <v>270.6</v>
      </c>
    </row>
    <row r="8">
      <c r="A8" s="4" t="inlineStr">
        <is>
          <t>Prepaids and other current assets</t>
        </is>
      </c>
    </row>
    <row r="9">
      <c r="A9" s="3" t="inlineStr">
        <is>
          <t>Capital Leased Assets [Line Items]</t>
        </is>
      </c>
    </row>
    <row r="10">
      <c r="A10" s="4" t="inlineStr">
        <is>
          <t>Lease receivables</t>
        </is>
      </c>
      <c r="B10" s="7" t="n">
        <v>98.59999999999999</v>
      </c>
      <c r="C10" s="7" t="n">
        <v>81.09999999999999</v>
      </c>
    </row>
    <row r="11">
      <c r="A11" s="4" t="inlineStr">
        <is>
          <t>Intangible and other assets, net</t>
        </is>
      </c>
    </row>
    <row r="12">
      <c r="A12" s="3" t="inlineStr">
        <is>
          <t>Capital Leased Assets [Line Items]</t>
        </is>
      </c>
    </row>
    <row r="13">
      <c r="A13" s="4" t="inlineStr">
        <is>
          <t>Lease receivables</t>
        </is>
      </c>
      <c r="B13" s="6" t="n">
        <v>242.1</v>
      </c>
      <c r="C13" s="6" t="n">
        <v>18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ntractual Maturities of Gross Lease Receivables (Details) $ in Millions</t>
        </is>
      </c>
      <c r="B1" s="2" t="inlineStr">
        <is>
          <t>Sep. 30, 2021USD ($)</t>
        </is>
      </c>
    </row>
    <row r="2">
      <c r="A2" s="3" t="inlineStr">
        <is>
          <t>Leases [Abstract]</t>
        </is>
      </c>
    </row>
    <row r="3">
      <c r="A3" s="4" t="inlineStr">
        <is>
          <t>Remainder of 2021</t>
        </is>
      </c>
      <c r="B3" s="6" t="n">
        <v>25.6</v>
      </c>
    </row>
    <row r="4">
      <c r="A4" s="4" t="inlineStr">
        <is>
          <t>2022</t>
        </is>
      </c>
      <c r="B4" s="7" t="n">
        <v>101.4</v>
      </c>
    </row>
    <row r="5">
      <c r="A5" s="4" t="inlineStr">
        <is>
          <t>2023</t>
        </is>
      </c>
      <c r="B5" s="7" t="n">
        <v>86.5</v>
      </c>
    </row>
    <row r="6">
      <c r="A6" s="4" t="inlineStr">
        <is>
          <t>2024</t>
        </is>
      </c>
      <c r="B6" s="7" t="n">
        <v>74.2</v>
      </c>
    </row>
    <row r="7">
      <c r="A7" s="4" t="inlineStr">
        <is>
          <t>2025</t>
        </is>
      </c>
      <c r="B7" s="7" t="n">
        <v>49.4</v>
      </c>
    </row>
    <row r="8">
      <c r="A8" s="4" t="inlineStr">
        <is>
          <t>2026 and thereafter</t>
        </is>
      </c>
      <c r="B8" s="5" t="n">
        <v>19</v>
      </c>
    </row>
    <row r="9">
      <c r="A9" s="4" t="inlineStr">
        <is>
          <t>Total</t>
        </is>
      </c>
      <c r="B9" s="6" t="n">
        <v>3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redit Quality Indicator (Details) - USD ($) $ in Millions</t>
        </is>
      </c>
      <c r="B1" s="2" t="inlineStr">
        <is>
          <t>Sep. 30, 2021</t>
        </is>
      </c>
      <c r="C1" s="2" t="inlineStr">
        <is>
          <t>Dec. 31, 2020</t>
        </is>
      </c>
    </row>
    <row r="2">
      <c r="A2" s="3" t="inlineStr">
        <is>
          <t>Sales-type Lease, Net Investment in Lease, Credit Quality Indicator [Line Items]</t>
        </is>
      </c>
    </row>
    <row r="3">
      <c r="A3" s="4" t="inlineStr">
        <is>
          <t>2021</t>
        </is>
      </c>
      <c r="B3" s="6" t="n">
        <v>147.2</v>
      </c>
    </row>
    <row r="4">
      <c r="A4" s="4" t="inlineStr">
        <is>
          <t>2020</t>
        </is>
      </c>
      <c r="B4" s="7" t="n">
        <v>128.1</v>
      </c>
    </row>
    <row r="5">
      <c r="A5" s="4" t="inlineStr">
        <is>
          <t>2019</t>
        </is>
      </c>
      <c r="B5" s="7" t="n">
        <v>44.6</v>
      </c>
    </row>
    <row r="6">
      <c r="A6" s="4" t="inlineStr">
        <is>
          <t>2018</t>
        </is>
      </c>
      <c r="B6" s="5" t="n">
        <v>17</v>
      </c>
    </row>
    <row r="7">
      <c r="A7" s="4" t="inlineStr">
        <is>
          <t>2017</t>
        </is>
      </c>
      <c r="B7" s="7" t="n">
        <v>6.1</v>
      </c>
    </row>
    <row r="8">
      <c r="A8" s="4" t="inlineStr">
        <is>
          <t>Prior</t>
        </is>
      </c>
      <c r="B8" s="7" t="n">
        <v>1.4</v>
      </c>
    </row>
    <row r="9">
      <c r="A9" s="4" t="inlineStr">
        <is>
          <t>Net Investment</t>
        </is>
      </c>
      <c r="B9" s="7" t="n">
        <v>344.4</v>
      </c>
      <c r="C9" s="9" t="n">
        <v>275</v>
      </c>
    </row>
    <row r="10">
      <c r="A10" s="4" t="inlineStr">
        <is>
          <t>High</t>
        </is>
      </c>
    </row>
    <row r="11">
      <c r="A11" s="3" t="inlineStr">
        <is>
          <t>Sales-type Lease, Net Investment in Lease, Credit Quality Indicator [Line Items]</t>
        </is>
      </c>
    </row>
    <row r="12">
      <c r="A12" s="4" t="inlineStr">
        <is>
          <t>2021</t>
        </is>
      </c>
      <c r="B12" s="5" t="n">
        <v>76</v>
      </c>
    </row>
    <row r="13">
      <c r="A13" s="4" t="inlineStr">
        <is>
          <t>2020</t>
        </is>
      </c>
      <c r="B13" s="5" t="n">
        <v>56</v>
      </c>
    </row>
    <row r="14">
      <c r="A14" s="4" t="inlineStr">
        <is>
          <t>2019</t>
        </is>
      </c>
      <c r="B14" s="7" t="n">
        <v>25.8</v>
      </c>
    </row>
    <row r="15">
      <c r="A15" s="4" t="inlineStr">
        <is>
          <t>2018</t>
        </is>
      </c>
      <c r="B15" s="7" t="n">
        <v>5.5</v>
      </c>
    </row>
    <row r="16">
      <c r="A16" s="4" t="inlineStr">
        <is>
          <t>2017</t>
        </is>
      </c>
      <c r="B16" s="7" t="n">
        <v>3.6</v>
      </c>
    </row>
    <row r="17">
      <c r="A17" s="4" t="inlineStr">
        <is>
          <t>Prior</t>
        </is>
      </c>
      <c r="B17" s="7" t="n">
        <v>0.9</v>
      </c>
    </row>
    <row r="18">
      <c r="A18" s="4" t="inlineStr">
        <is>
          <t>Net Investment</t>
        </is>
      </c>
      <c r="B18" s="7" t="n">
        <v>167.8</v>
      </c>
    </row>
    <row r="19">
      <c r="A19" s="4" t="inlineStr">
        <is>
          <t>Moderate</t>
        </is>
      </c>
    </row>
    <row r="20">
      <c r="A20" s="3" t="inlineStr">
        <is>
          <t>Sales-type Lease, Net Investment in Lease, Credit Quality Indicator [Line Items]</t>
        </is>
      </c>
    </row>
    <row r="21">
      <c r="A21" s="4" t="inlineStr">
        <is>
          <t>2021</t>
        </is>
      </c>
      <c r="B21" s="7" t="n">
        <v>70.5</v>
      </c>
    </row>
    <row r="22">
      <c r="A22" s="4" t="inlineStr">
        <is>
          <t>2020</t>
        </is>
      </c>
      <c r="B22" s="7" t="n">
        <v>67.40000000000001</v>
      </c>
    </row>
    <row r="23">
      <c r="A23" s="4" t="inlineStr">
        <is>
          <t>2019</t>
        </is>
      </c>
      <c r="B23" s="7" t="n">
        <v>18.6</v>
      </c>
    </row>
    <row r="24">
      <c r="A24" s="4" t="inlineStr">
        <is>
          <t>2018</t>
        </is>
      </c>
      <c r="B24" s="7" t="n">
        <v>11.5</v>
      </c>
    </row>
    <row r="25">
      <c r="A25" s="4" t="inlineStr">
        <is>
          <t>2017</t>
        </is>
      </c>
      <c r="B25" s="7" t="n">
        <v>2.5</v>
      </c>
    </row>
    <row r="26">
      <c r="A26" s="4" t="inlineStr">
        <is>
          <t>Prior</t>
        </is>
      </c>
      <c r="B26" s="7" t="n">
        <v>0.5</v>
      </c>
    </row>
    <row r="27">
      <c r="A27" s="4" t="inlineStr">
        <is>
          <t>Net Investment</t>
        </is>
      </c>
      <c r="B27" s="5" t="n">
        <v>171</v>
      </c>
    </row>
    <row r="28">
      <c r="A28" s="4" t="inlineStr">
        <is>
          <t>Low</t>
        </is>
      </c>
    </row>
    <row r="29">
      <c r="A29" s="3" t="inlineStr">
        <is>
          <t>Sales-type Lease, Net Investment in Lease, Credit Quality Indicator [Line Items]</t>
        </is>
      </c>
    </row>
    <row r="30">
      <c r="A30" s="4" t="inlineStr">
        <is>
          <t>2021</t>
        </is>
      </c>
      <c r="B30" s="7" t="n">
        <v>0.7</v>
      </c>
    </row>
    <row r="31">
      <c r="A31" s="4" t="inlineStr">
        <is>
          <t>2020</t>
        </is>
      </c>
      <c r="B31" s="7" t="n">
        <v>4.7</v>
      </c>
    </row>
    <row r="32">
      <c r="A32" s="4" t="inlineStr">
        <is>
          <t>2019</t>
        </is>
      </c>
      <c r="B32" s="7" t="n">
        <v>0.2</v>
      </c>
    </row>
    <row r="33">
      <c r="A33" s="4" t="inlineStr">
        <is>
          <t>2018</t>
        </is>
      </c>
      <c r="B33" s="5" t="n">
        <v>0</v>
      </c>
    </row>
    <row r="34">
      <c r="A34" s="4" t="inlineStr">
        <is>
          <t>2017</t>
        </is>
      </c>
      <c r="B34" s="5" t="n">
        <v>0</v>
      </c>
    </row>
    <row r="35">
      <c r="A35" s="4" t="inlineStr">
        <is>
          <t>Prior</t>
        </is>
      </c>
      <c r="B35" s="5" t="n">
        <v>0</v>
      </c>
    </row>
    <row r="36">
      <c r="A36" s="4" t="inlineStr">
        <is>
          <t>Net Investment</t>
        </is>
      </c>
      <c r="B36" s="6" t="n">
        <v>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1</t>
        </is>
      </c>
    </row>
    <row r="2">
      <c r="A2" s="4" t="inlineStr">
        <is>
          <t>Minimum</t>
        </is>
      </c>
    </row>
    <row r="3">
      <c r="A3" s="3" t="inlineStr">
        <is>
          <t>Lessee, Lease, Description [Line Items]</t>
        </is>
      </c>
    </row>
    <row r="4">
      <c r="A4" s="4" t="inlineStr">
        <is>
          <t>Sales-type leases terms</t>
        </is>
      </c>
      <c r="B4" s="4" t="inlineStr">
        <is>
          <t>24 months</t>
        </is>
      </c>
    </row>
    <row r="5">
      <c r="A5" s="4" t="inlineStr">
        <is>
          <t>Maximum</t>
        </is>
      </c>
    </row>
    <row r="6">
      <c r="A6" s="3" t="inlineStr">
        <is>
          <t>Lessee, Lease, Description [Line Items]</t>
        </is>
      </c>
    </row>
    <row r="7">
      <c r="A7" s="4" t="inlineStr">
        <is>
          <t>Sales-type leases terms</t>
        </is>
      </c>
      <c r="B7" s="4" t="inlineStr">
        <is>
          <t>84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Summary of Changes in Goodwill (Details) $ in Millions</t>
        </is>
      </c>
      <c r="B1" s="2" t="inlineStr">
        <is>
          <t>9 Months Ended</t>
        </is>
      </c>
    </row>
    <row r="2">
      <c r="B2" s="2" t="inlineStr">
        <is>
          <t>Sep. 30, 2021USD ($)</t>
        </is>
      </c>
    </row>
    <row r="3">
      <c r="A3" s="3" t="inlineStr">
        <is>
          <t>Goodwill [Roll Forward]</t>
        </is>
      </c>
    </row>
    <row r="4">
      <c r="A4" s="4" t="inlineStr">
        <is>
          <t>Goodwill, Beginning Balance</t>
        </is>
      </c>
      <c r="B4" s="6" t="n">
        <v>336.7</v>
      </c>
    </row>
    <row r="5">
      <c r="A5" s="4" t="inlineStr">
        <is>
          <t>Acquisition activity</t>
        </is>
      </c>
      <c r="B5" s="5" t="n">
        <v>8</v>
      </c>
    </row>
    <row r="6">
      <c r="A6" s="4" t="inlineStr">
        <is>
          <t>Translation and other</t>
        </is>
      </c>
      <c r="B6" s="7" t="n">
        <v>-0.4</v>
      </c>
    </row>
    <row r="7">
      <c r="A7" s="4" t="inlineStr">
        <is>
          <t>Goodwill, Ending Balance</t>
        </is>
      </c>
      <c r="B7" s="6" t="n">
        <v>34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1</t>
        </is>
      </c>
      <c r="C1" s="2" t="inlineStr">
        <is>
          <t>Dec. 31, 2020</t>
        </is>
      </c>
    </row>
    <row r="2">
      <c r="A2" s="3" t="inlineStr">
        <is>
          <t>Finite-Lived Intangible Assets [Line Items]</t>
        </is>
      </c>
    </row>
    <row r="3">
      <c r="A3" s="4" t="inlineStr">
        <is>
          <t>Gross Carrying Amount</t>
        </is>
      </c>
      <c r="B3" s="6" t="n">
        <v>277.4</v>
      </c>
      <c r="C3" s="6" t="n">
        <v>349.3</v>
      </c>
    </row>
    <row r="4">
      <c r="A4" s="4" t="inlineStr">
        <is>
          <t>Accumulated Amortization</t>
        </is>
      </c>
      <c r="B4" s="7" t="n">
        <v>-200.2</v>
      </c>
      <c r="C4" s="7" t="n">
        <v>-271.9</v>
      </c>
    </row>
    <row r="5">
      <c r="A5" s="4" t="inlineStr">
        <is>
          <t>Net Carrying Amount</t>
        </is>
      </c>
      <c r="B5" s="7" t="n">
        <v>77.2</v>
      </c>
      <c r="C5" s="7" t="n">
        <v>77.40000000000001</v>
      </c>
    </row>
    <row r="6">
      <c r="A6" s="4" t="inlineStr">
        <is>
          <t>Patents and developed technology</t>
        </is>
      </c>
    </row>
    <row r="7">
      <c r="A7" s="3" t="inlineStr">
        <is>
          <t>Finite-Lived Intangible Assets [Line Items]</t>
        </is>
      </c>
    </row>
    <row r="8">
      <c r="A8" s="4" t="inlineStr">
        <is>
          <t>Gross Carrying Amount</t>
        </is>
      </c>
      <c r="B8" s="7" t="n">
        <v>219.3</v>
      </c>
      <c r="C8" s="7" t="n">
        <v>198.4</v>
      </c>
    </row>
    <row r="9">
      <c r="A9" s="4" t="inlineStr">
        <is>
          <t>Accumulated Amortization</t>
        </is>
      </c>
      <c r="B9" s="7" t="n">
        <v>-169.3</v>
      </c>
      <c r="C9" s="7" t="n">
        <v>-158.7</v>
      </c>
    </row>
    <row r="10">
      <c r="A10" s="4" t="inlineStr">
        <is>
          <t>Net Carrying Amount</t>
        </is>
      </c>
      <c r="B10" s="5" t="n">
        <v>50</v>
      </c>
      <c r="C10" s="7" t="n">
        <v>39.7</v>
      </c>
    </row>
    <row r="11">
      <c r="A11" s="4" t="inlineStr">
        <is>
          <t>Distribution rights and others</t>
        </is>
      </c>
    </row>
    <row r="12">
      <c r="A12" s="3" t="inlineStr">
        <is>
          <t>Finite-Lived Intangible Assets [Line Items]</t>
        </is>
      </c>
    </row>
    <row r="13">
      <c r="A13" s="4" t="inlineStr">
        <is>
          <t>Gross Carrying Amount</t>
        </is>
      </c>
      <c r="B13" s="7" t="n">
        <v>26.3</v>
      </c>
      <c r="C13" s="7" t="n">
        <v>91.90000000000001</v>
      </c>
    </row>
    <row r="14">
      <c r="A14" s="4" t="inlineStr">
        <is>
          <t>Accumulated Amortization</t>
        </is>
      </c>
      <c r="B14" s="7" t="n">
        <v>-17.8</v>
      </c>
      <c r="C14" s="7" t="n">
        <v>-77.40000000000001</v>
      </c>
    </row>
    <row r="15">
      <c r="A15" s="4" t="inlineStr">
        <is>
          <t>Net Carrying Amount</t>
        </is>
      </c>
      <c r="B15" s="7" t="n">
        <v>8.5</v>
      </c>
      <c r="C15" s="7" t="n">
        <v>14.5</v>
      </c>
    </row>
    <row r="16">
      <c r="A16" s="4" t="inlineStr">
        <is>
          <t>Customer relationships</t>
        </is>
      </c>
    </row>
    <row r="17">
      <c r="A17" s="3" t="inlineStr">
        <is>
          <t>Finite-Lived Intangible Assets [Line Items]</t>
        </is>
      </c>
    </row>
    <row r="18">
      <c r="A18" s="4" t="inlineStr">
        <is>
          <t>Gross Carrying Amount</t>
        </is>
      </c>
      <c r="B18" s="7" t="n">
        <v>31.8</v>
      </c>
      <c r="C18" s="5" t="n">
        <v>59</v>
      </c>
    </row>
    <row r="19">
      <c r="A19" s="4" t="inlineStr">
        <is>
          <t>Accumulated Amortization</t>
        </is>
      </c>
      <c r="B19" s="7" t="n">
        <v>-13.1</v>
      </c>
      <c r="C19" s="7" t="n">
        <v>-35.8</v>
      </c>
    </row>
    <row r="20">
      <c r="A20" s="4" t="inlineStr">
        <is>
          <t>Net Carrying Amount</t>
        </is>
      </c>
      <c r="B20" s="6" t="n">
        <v>18.7</v>
      </c>
      <c r="C20" s="6" t="n">
        <v>2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Millions</t>
        </is>
      </c>
      <c r="B1" s="2" t="inlineStr">
        <is>
          <t>Sep. 30, 2021</t>
        </is>
      </c>
      <c r="C1" s="2" t="inlineStr">
        <is>
          <t>Dec. 31, 2020</t>
        </is>
      </c>
    </row>
    <row r="2">
      <c r="A2" s="3" t="inlineStr">
        <is>
          <t>Goodwill and Intangible Assets Disclosure [Abstract]</t>
        </is>
      </c>
    </row>
    <row r="3">
      <c r="A3" s="4" t="inlineStr">
        <is>
          <t>Remainder of 2021</t>
        </is>
      </c>
      <c r="B3" s="6" t="n">
        <v>6.1</v>
      </c>
    </row>
    <row r="4">
      <c r="A4" s="4" t="inlineStr">
        <is>
          <t>2022</t>
        </is>
      </c>
      <c r="B4" s="7" t="n">
        <v>23.6</v>
      </c>
    </row>
    <row r="5">
      <c r="A5" s="4" t="inlineStr">
        <is>
          <t>2023</t>
        </is>
      </c>
      <c r="B5" s="5" t="n">
        <v>19</v>
      </c>
    </row>
    <row r="6">
      <c r="A6" s="4" t="inlineStr">
        <is>
          <t>2024</t>
        </is>
      </c>
      <c r="B6" s="7" t="n">
        <v>14.5</v>
      </c>
    </row>
    <row r="7">
      <c r="A7" s="4" t="inlineStr">
        <is>
          <t>2025</t>
        </is>
      </c>
      <c r="B7" s="7" t="n">
        <v>9.699999999999999</v>
      </c>
    </row>
    <row r="8">
      <c r="A8" s="4" t="inlineStr">
        <is>
          <t>2026 and thereafter</t>
        </is>
      </c>
      <c r="B8" s="7" t="n">
        <v>4.3</v>
      </c>
    </row>
    <row r="9">
      <c r="A9" s="4" t="inlineStr">
        <is>
          <t>Net Carrying Amount</t>
        </is>
      </c>
      <c r="B9" s="6" t="n">
        <v>77.2</v>
      </c>
      <c r="C9" s="6" t="n">
        <v>77.4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holders Equity (Detail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Beginning balance (in shares)</t>
        </is>
      </c>
      <c r="D4" s="5" t="n">
        <v>353100</v>
      </c>
    </row>
    <row r="5">
      <c r="A5" s="4" t="inlineStr">
        <is>
          <t>Beginning balance</t>
        </is>
      </c>
      <c r="B5" s="6" t="n">
        <v>10879.5</v>
      </c>
      <c r="C5" s="6" t="n">
        <v>8766.4</v>
      </c>
      <c r="D5" s="6" t="n">
        <v>9759.1</v>
      </c>
      <c r="E5" s="6" t="n">
        <v>8284.700000000001</v>
      </c>
    </row>
    <row r="6">
      <c r="A6" s="4" t="inlineStr">
        <is>
          <t>Issuance of common stock through employee stock plans</t>
        </is>
      </c>
      <c r="B6" s="7" t="n">
        <v>91.09999999999999</v>
      </c>
      <c r="C6" s="7" t="n">
        <v>113.9</v>
      </c>
      <c r="D6" s="7" t="n">
        <v>244.8</v>
      </c>
      <c r="E6" s="7" t="n">
        <v>267.9</v>
      </c>
    </row>
    <row r="7">
      <c r="A7" s="4" t="inlineStr">
        <is>
          <t>Shares withheld related to net share settlement of equity awards</t>
        </is>
      </c>
      <c r="B7" s="7" t="n">
        <v>-13.3</v>
      </c>
      <c r="C7" s="7" t="n">
        <v>-10.2</v>
      </c>
      <c r="D7" s="7" t="n">
        <v>-201.2</v>
      </c>
      <c r="E7" s="7" t="n">
        <v>-165.3</v>
      </c>
    </row>
    <row r="8">
      <c r="A8" s="4" t="inlineStr">
        <is>
          <t>Share-based compensation expense related to employee stock plans</t>
        </is>
      </c>
      <c r="B8" s="7" t="n">
        <v>120.1</v>
      </c>
      <c r="C8" s="7" t="n">
        <v>105.8</v>
      </c>
      <c r="D8" s="7" t="n">
        <v>331.4</v>
      </c>
      <c r="E8" s="7" t="n">
        <v>292.3</v>
      </c>
    </row>
    <row r="9">
      <c r="A9" s="4" t="inlineStr">
        <is>
          <t>Repurchase and retirement of common stock</t>
        </is>
      </c>
      <c r="E9" s="5" t="n">
        <v>-100</v>
      </c>
    </row>
    <row r="10">
      <c r="A10" s="4" t="inlineStr">
        <is>
          <t>Net income attributable to Intuitive Surgical, Inc.</t>
        </is>
      </c>
      <c r="B10" s="7" t="n">
        <v>380.5</v>
      </c>
      <c r="C10" s="7" t="n">
        <v>313.9</v>
      </c>
      <c r="D10" s="5" t="n">
        <v>1324</v>
      </c>
      <c r="E10" s="7" t="n">
        <v>695.4</v>
      </c>
    </row>
    <row r="11">
      <c r="A11" s="4" t="inlineStr">
        <is>
          <t>Other comprehensive income (loss)</t>
        </is>
      </c>
      <c r="B11" s="7" t="n">
        <v>-5.1</v>
      </c>
      <c r="C11" s="5" t="n">
        <v>-6</v>
      </c>
      <c r="D11" s="5" t="n">
        <v>-20</v>
      </c>
      <c r="E11" s="5" t="n">
        <v>4</v>
      </c>
    </row>
    <row r="12">
      <c r="A12" s="4" t="inlineStr">
        <is>
          <t>Net income attributable to noncontrolling interest in joint venture</t>
        </is>
      </c>
      <c r="B12" s="6" t="n">
        <v>6.7</v>
      </c>
      <c r="C12" s="7" t="n">
        <v>2.9</v>
      </c>
      <c r="D12" s="6" t="n">
        <v>21.4</v>
      </c>
      <c r="E12" s="7" t="n">
        <v>7.8</v>
      </c>
    </row>
    <row r="13">
      <c r="A13" s="4" t="inlineStr">
        <is>
          <t>Ending balance (in shares)</t>
        </is>
      </c>
      <c r="B13" s="5" t="n">
        <v>357200</v>
      </c>
      <c r="D13" s="5" t="n">
        <v>357200</v>
      </c>
    </row>
    <row r="14">
      <c r="A14" s="4" t="inlineStr">
        <is>
          <t>Ending balance</t>
        </is>
      </c>
      <c r="B14" s="6" t="n">
        <v>11459.5</v>
      </c>
      <c r="C14" s="6" t="n">
        <v>9286.700000000001</v>
      </c>
      <c r="D14" s="6" t="n">
        <v>11459.5</v>
      </c>
      <c r="E14" s="7" t="n">
        <v>9286.700000000001</v>
      </c>
    </row>
    <row r="15">
      <c r="A15" s="4" t="inlineStr">
        <is>
          <t>Adoption of new accounting standard</t>
        </is>
      </c>
    </row>
    <row r="16">
      <c r="A16" s="3" t="inlineStr">
        <is>
          <t>Increase (Decrease) in Stockholders' Equity [Roll Forward]</t>
        </is>
      </c>
    </row>
    <row r="17">
      <c r="A17" s="4" t="inlineStr">
        <is>
          <t>Beginning balance</t>
        </is>
      </c>
      <c r="E17" s="6" t="n">
        <v>-0.1</v>
      </c>
    </row>
    <row r="18">
      <c r="A18" s="4" t="inlineStr">
        <is>
          <t>Common Stock</t>
        </is>
      </c>
    </row>
    <row r="19">
      <c r="A19" s="3" t="inlineStr">
        <is>
          <t>Increase (Decrease) in Stockholders' Equity [Roll Forward]</t>
        </is>
      </c>
    </row>
    <row r="20">
      <c r="A20" s="4" t="inlineStr">
        <is>
          <t>Beginning balance (in shares)</t>
        </is>
      </c>
      <c r="B20" s="5" t="n">
        <v>356200</v>
      </c>
      <c r="C20" s="5" t="n">
        <v>351000</v>
      </c>
      <c r="D20" s="5" t="n">
        <v>353100</v>
      </c>
      <c r="E20" s="5" t="n">
        <v>347900</v>
      </c>
    </row>
    <row r="21">
      <c r="A21" s="4" t="inlineStr">
        <is>
          <t>Beginning balance</t>
        </is>
      </c>
      <c r="B21" s="6" t="n">
        <v>0.4</v>
      </c>
      <c r="C21" s="6" t="n">
        <v>0.4</v>
      </c>
      <c r="D21" s="6" t="n">
        <v>0.4</v>
      </c>
      <c r="E21" s="6" t="n">
        <v>0.4</v>
      </c>
    </row>
    <row r="22">
      <c r="A22" s="4" t="inlineStr">
        <is>
          <t>Issuance of common stock through employee stock plans (in shares)</t>
        </is>
      </c>
      <c r="B22" s="5" t="n">
        <v>1100</v>
      </c>
      <c r="C22" s="5" t="n">
        <v>1600</v>
      </c>
      <c r="D22" s="5" t="n">
        <v>4900</v>
      </c>
      <c r="E22" s="5" t="n">
        <v>6100</v>
      </c>
    </row>
    <row r="23">
      <c r="A23" s="4" t="inlineStr">
        <is>
          <t>Shares withheld related to net share settlement of equity awards (in shares)</t>
        </is>
      </c>
      <c r="B23" s="5" t="n">
        <v>-100</v>
      </c>
      <c r="C23" s="5" t="n">
        <v>0</v>
      </c>
      <c r="D23" s="5" t="n">
        <v>-800</v>
      </c>
      <c r="E23" s="5" t="n">
        <v>-800</v>
      </c>
    </row>
    <row r="24">
      <c r="A24" s="4" t="inlineStr">
        <is>
          <t>Repurchase and retirement of common stock (in shares)</t>
        </is>
      </c>
      <c r="E24" s="5" t="n">
        <v>-600</v>
      </c>
    </row>
    <row r="25">
      <c r="A25" s="4" t="inlineStr">
        <is>
          <t>Repurchase and retirement of common stock</t>
        </is>
      </c>
      <c r="E25" s="9" t="n">
        <v>0</v>
      </c>
    </row>
    <row r="26">
      <c r="A26" s="4" t="inlineStr">
        <is>
          <t>Ending balance (in shares)</t>
        </is>
      </c>
      <c r="B26" s="5" t="n">
        <v>357200</v>
      </c>
      <c r="C26" s="5" t="n">
        <v>352600</v>
      </c>
      <c r="D26" s="5" t="n">
        <v>357200</v>
      </c>
      <c r="E26" s="5" t="n">
        <v>352600</v>
      </c>
    </row>
    <row r="27">
      <c r="A27" s="4" t="inlineStr">
        <is>
          <t>Ending balance</t>
        </is>
      </c>
      <c r="B27" s="6" t="n">
        <v>0.4</v>
      </c>
      <c r="C27" s="6" t="n">
        <v>0.4</v>
      </c>
      <c r="D27" s="6" t="n">
        <v>0.4</v>
      </c>
      <c r="E27" s="6" t="n">
        <v>0.4</v>
      </c>
    </row>
    <row r="28">
      <c r="A28" s="4" t="inlineStr">
        <is>
          <t>Additional Paid-In Capital</t>
        </is>
      </c>
    </row>
    <row r="29">
      <c r="A29" s="3" t="inlineStr">
        <is>
          <t>Increase (Decrease) in Stockholders' Equity [Roll Forward]</t>
        </is>
      </c>
    </row>
    <row r="30">
      <c r="A30" s="4" t="inlineStr">
        <is>
          <t>Beginning balance</t>
        </is>
      </c>
      <c r="B30" s="7" t="n">
        <v>6804.1</v>
      </c>
      <c r="C30" s="7" t="n">
        <v>6084.8</v>
      </c>
      <c r="D30" s="7" t="n">
        <v>6444.9</v>
      </c>
      <c r="E30" s="7" t="n">
        <v>5756.5</v>
      </c>
    </row>
    <row r="31">
      <c r="A31" s="4" t="inlineStr">
        <is>
          <t>Issuance of common stock through employee stock plans</t>
        </is>
      </c>
      <c r="B31" s="7" t="n">
        <v>91.09999999999999</v>
      </c>
      <c r="C31" s="7" t="n">
        <v>113.9</v>
      </c>
      <c r="D31" s="7" t="n">
        <v>244.8</v>
      </c>
      <c r="E31" s="7" t="n">
        <v>267.9</v>
      </c>
    </row>
    <row r="32">
      <c r="A32" s="4" t="inlineStr">
        <is>
          <t>Shares withheld related to net share settlement of equity awards</t>
        </is>
      </c>
      <c r="B32" s="7" t="n">
        <v>-0.2</v>
      </c>
      <c r="C32" s="7" t="n">
        <v>-0.5</v>
      </c>
      <c r="D32" s="5" t="n">
        <v>-6</v>
      </c>
      <c r="E32" s="7" t="n">
        <v>-7.5</v>
      </c>
    </row>
    <row r="33">
      <c r="A33" s="4" t="inlineStr">
        <is>
          <t>Share-based compensation expense related to employee stock plans</t>
        </is>
      </c>
      <c r="B33" s="7" t="n">
        <v>120.1</v>
      </c>
      <c r="C33" s="7" t="n">
        <v>105.8</v>
      </c>
      <c r="D33" s="7" t="n">
        <v>331.4</v>
      </c>
      <c r="E33" s="7" t="n">
        <v>292.3</v>
      </c>
    </row>
    <row r="34">
      <c r="A34" s="4" t="inlineStr">
        <is>
          <t>Repurchase and retirement of common stock</t>
        </is>
      </c>
      <c r="E34" s="7" t="n">
        <v>-5.2</v>
      </c>
    </row>
    <row r="35">
      <c r="A35" s="4" t="inlineStr">
        <is>
          <t>Ending balance</t>
        </is>
      </c>
      <c r="B35" s="7" t="n">
        <v>7015.1</v>
      </c>
      <c r="C35" s="5" t="n">
        <v>6304</v>
      </c>
      <c r="D35" s="7" t="n">
        <v>7015.1</v>
      </c>
      <c r="E35" s="5" t="n">
        <v>6304</v>
      </c>
    </row>
    <row r="36">
      <c r="A36" s="4" t="inlineStr">
        <is>
          <t>Retained Earnings</t>
        </is>
      </c>
    </row>
    <row r="37">
      <c r="A37" s="3" t="inlineStr">
        <is>
          <t>Increase (Decrease) in Stockholders' Equity [Roll Forward]</t>
        </is>
      </c>
    </row>
    <row r="38">
      <c r="A38" s="4" t="inlineStr">
        <is>
          <t>Beginning balance</t>
        </is>
      </c>
      <c r="B38" s="7" t="n">
        <v>4022.7</v>
      </c>
      <c r="C38" s="5" t="n">
        <v>2633</v>
      </c>
      <c r="D38" s="7" t="n">
        <v>3261.3</v>
      </c>
      <c r="E38" s="7" t="n">
        <v>2494.5</v>
      </c>
    </row>
    <row r="39">
      <c r="A39" s="4" t="inlineStr">
        <is>
          <t>Shares withheld related to net share settlement of equity awards</t>
        </is>
      </c>
      <c r="B39" s="7" t="n">
        <v>-13.1</v>
      </c>
      <c r="C39" s="7" t="n">
        <v>-9.699999999999999</v>
      </c>
      <c r="D39" s="7" t="n">
        <v>-195.2</v>
      </c>
      <c r="E39" s="7" t="n">
        <v>-157.8</v>
      </c>
    </row>
    <row r="40">
      <c r="A40" s="4" t="inlineStr">
        <is>
          <t>Repurchase and retirement of common stock</t>
        </is>
      </c>
      <c r="E40" s="7" t="n">
        <v>-94.8</v>
      </c>
    </row>
    <row r="41">
      <c r="A41" s="4" t="inlineStr">
        <is>
          <t>Net income attributable to Intuitive Surgical, Inc.</t>
        </is>
      </c>
      <c r="B41" s="7" t="n">
        <v>380.5</v>
      </c>
      <c r="C41" s="7" t="n">
        <v>313.9</v>
      </c>
      <c r="D41" s="5" t="n">
        <v>1324</v>
      </c>
      <c r="E41" s="7" t="n">
        <v>695.4</v>
      </c>
    </row>
    <row r="42">
      <c r="A42" s="4" t="inlineStr">
        <is>
          <t>Ending balance</t>
        </is>
      </c>
      <c r="B42" s="7" t="n">
        <v>4390.1</v>
      </c>
      <c r="C42" s="7" t="n">
        <v>2937.2</v>
      </c>
      <c r="D42" s="7" t="n">
        <v>4390.1</v>
      </c>
      <c r="E42" s="7" t="n">
        <v>2937.2</v>
      </c>
    </row>
    <row r="43">
      <c r="A43" s="4" t="inlineStr">
        <is>
          <t>Retained Earnings | Adoption of new accounting standard</t>
        </is>
      </c>
    </row>
    <row r="44">
      <c r="A44" s="3" t="inlineStr">
        <is>
          <t>Increase (Decrease) in Stockholders' Equity [Roll Forward]</t>
        </is>
      </c>
    </row>
    <row r="45">
      <c r="A45" s="4" t="inlineStr">
        <is>
          <t>Beginning balance</t>
        </is>
      </c>
      <c r="E45" s="7" t="n">
        <v>-0.1</v>
      </c>
    </row>
    <row r="46">
      <c r="A46" s="4" t="inlineStr">
        <is>
          <t>Accumulated Other Comprehensive Income (Loss)</t>
        </is>
      </c>
    </row>
    <row r="47">
      <c r="A47" s="3" t="inlineStr">
        <is>
          <t>Increase (Decrease) in Stockholders' Equity [Roll Forward]</t>
        </is>
      </c>
    </row>
    <row r="48">
      <c r="A48" s="4" t="inlineStr">
        <is>
          <t>Beginning balance</t>
        </is>
      </c>
      <c r="B48" s="7" t="n">
        <v>10.3</v>
      </c>
      <c r="C48" s="7" t="n">
        <v>22.3</v>
      </c>
      <c r="D48" s="7" t="n">
        <v>24.9</v>
      </c>
      <c r="E48" s="7" t="n">
        <v>12.4</v>
      </c>
    </row>
    <row r="49">
      <c r="A49" s="4" t="inlineStr">
        <is>
          <t>Other comprehensive income (loss)</t>
        </is>
      </c>
      <c r="B49" s="5" t="n">
        <v>-5</v>
      </c>
      <c r="C49" s="7" t="n">
        <v>-6.1</v>
      </c>
      <c r="D49" s="7" t="n">
        <v>-19.6</v>
      </c>
      <c r="E49" s="7" t="n">
        <v>3.8</v>
      </c>
    </row>
    <row r="50">
      <c r="A50" s="4" t="inlineStr">
        <is>
          <t>Ending balance</t>
        </is>
      </c>
      <c r="B50" s="7" t="n">
        <v>5.3</v>
      </c>
      <c r="C50" s="7" t="n">
        <v>16.2</v>
      </c>
      <c r="D50" s="7" t="n">
        <v>5.3</v>
      </c>
      <c r="E50" s="7" t="n">
        <v>16.2</v>
      </c>
    </row>
    <row r="51">
      <c r="A51" s="4" t="inlineStr">
        <is>
          <t>Total Intuitive Surgical, Inc. Stockholders’ Equity</t>
        </is>
      </c>
    </row>
    <row r="52">
      <c r="A52" s="3" t="inlineStr">
        <is>
          <t>Increase (Decrease) in Stockholders' Equity [Roll Forward]</t>
        </is>
      </c>
    </row>
    <row r="53">
      <c r="A53" s="4" t="inlineStr">
        <is>
          <t>Beginning balance</t>
        </is>
      </c>
      <c r="B53" s="7" t="n">
        <v>10837.5</v>
      </c>
      <c r="C53" s="7" t="n">
        <v>8740.5</v>
      </c>
      <c r="D53" s="7" t="n">
        <v>9731.5</v>
      </c>
      <c r="E53" s="7" t="n">
        <v>8263.799999999999</v>
      </c>
    </row>
    <row r="54">
      <c r="A54" s="4" t="inlineStr">
        <is>
          <t>Issuance of common stock through employee stock plans</t>
        </is>
      </c>
      <c r="B54" s="7" t="n">
        <v>91.09999999999999</v>
      </c>
      <c r="C54" s="7" t="n">
        <v>113.9</v>
      </c>
      <c r="D54" s="7" t="n">
        <v>244.8</v>
      </c>
      <c r="E54" s="7" t="n">
        <v>267.9</v>
      </c>
    </row>
    <row r="55">
      <c r="A55" s="4" t="inlineStr">
        <is>
          <t>Shares withheld related to net share settlement of equity awards</t>
        </is>
      </c>
      <c r="B55" s="7" t="n">
        <v>-13.3</v>
      </c>
      <c r="C55" s="7" t="n">
        <v>-10.2</v>
      </c>
      <c r="D55" s="7" t="n">
        <v>-201.2</v>
      </c>
      <c r="E55" s="7" t="n">
        <v>-165.3</v>
      </c>
    </row>
    <row r="56">
      <c r="A56" s="4" t="inlineStr">
        <is>
          <t>Share-based compensation expense related to employee stock plans</t>
        </is>
      </c>
      <c r="B56" s="7" t="n">
        <v>120.1</v>
      </c>
      <c r="C56" s="7" t="n">
        <v>105.8</v>
      </c>
      <c r="D56" s="7" t="n">
        <v>331.4</v>
      </c>
      <c r="E56" s="7" t="n">
        <v>292.3</v>
      </c>
    </row>
    <row r="57">
      <c r="A57" s="4" t="inlineStr">
        <is>
          <t>Repurchase and retirement of common stock</t>
        </is>
      </c>
      <c r="E57" s="5" t="n">
        <v>-100</v>
      </c>
    </row>
    <row r="58">
      <c r="A58" s="4" t="inlineStr">
        <is>
          <t>Net income attributable to Intuitive Surgical, Inc.</t>
        </is>
      </c>
      <c r="B58" s="7" t="n">
        <v>380.5</v>
      </c>
      <c r="C58" s="7" t="n">
        <v>313.9</v>
      </c>
      <c r="D58" s="5" t="n">
        <v>1324</v>
      </c>
      <c r="E58" s="7" t="n">
        <v>695.4</v>
      </c>
    </row>
    <row r="59">
      <c r="A59" s="4" t="inlineStr">
        <is>
          <t>Other comprehensive income (loss)</t>
        </is>
      </c>
      <c r="B59" s="5" t="n">
        <v>-5</v>
      </c>
      <c r="C59" s="7" t="n">
        <v>-6.1</v>
      </c>
      <c r="D59" s="7" t="n">
        <v>-19.6</v>
      </c>
      <c r="E59" s="7" t="n">
        <v>3.8</v>
      </c>
    </row>
    <row r="60">
      <c r="A60" s="4" t="inlineStr">
        <is>
          <t>Ending balance</t>
        </is>
      </c>
      <c r="B60" s="7" t="n">
        <v>11410.9</v>
      </c>
      <c r="C60" s="7" t="n">
        <v>9257.799999999999</v>
      </c>
      <c r="D60" s="7" t="n">
        <v>11410.9</v>
      </c>
      <c r="E60" s="7" t="n">
        <v>9257.799999999999</v>
      </c>
    </row>
    <row r="61">
      <c r="A61" s="4" t="inlineStr">
        <is>
          <t>Total Intuitive Surgical, Inc. Stockholders’ Equity | Adoption of new accounting standard</t>
        </is>
      </c>
    </row>
    <row r="62">
      <c r="A62" s="3" t="inlineStr">
        <is>
          <t>Increase (Decrease) in Stockholders' Equity [Roll Forward]</t>
        </is>
      </c>
    </row>
    <row r="63">
      <c r="A63" s="4" t="inlineStr">
        <is>
          <t>Beginning balance</t>
        </is>
      </c>
      <c r="E63" s="7" t="n">
        <v>-0.1</v>
      </c>
    </row>
    <row r="64">
      <c r="A64" s="4" t="inlineStr">
        <is>
          <t>Noncontrolling Interest in Joint Venture</t>
        </is>
      </c>
    </row>
    <row r="65">
      <c r="A65" s="3" t="inlineStr">
        <is>
          <t>Increase (Decrease) in Stockholders' Equity [Roll Forward]</t>
        </is>
      </c>
    </row>
    <row r="66">
      <c r="A66" s="4" t="inlineStr">
        <is>
          <t>Beginning balance</t>
        </is>
      </c>
      <c r="B66" s="5" t="n">
        <v>42</v>
      </c>
      <c r="C66" s="7" t="n">
        <v>25.9</v>
      </c>
      <c r="D66" s="7" t="n">
        <v>27.6</v>
      </c>
      <c r="E66" s="7" t="n">
        <v>20.9</v>
      </c>
    </row>
    <row r="67">
      <c r="A67" s="4" t="inlineStr">
        <is>
          <t>Other comprehensive income (loss)</t>
        </is>
      </c>
      <c r="B67" s="7" t="n">
        <v>-0.1</v>
      </c>
      <c r="C67" s="7" t="n">
        <v>0.1</v>
      </c>
      <c r="D67" s="7" t="n">
        <v>-0.4</v>
      </c>
      <c r="E67" s="7" t="n">
        <v>0.2</v>
      </c>
    </row>
    <row r="68">
      <c r="A68" s="4" t="inlineStr">
        <is>
          <t>Net income attributable to noncontrolling interest in joint venture</t>
        </is>
      </c>
      <c r="B68" s="7" t="n">
        <v>6.7</v>
      </c>
      <c r="C68" s="7" t="n">
        <v>2.9</v>
      </c>
      <c r="D68" s="7" t="n">
        <v>21.4</v>
      </c>
      <c r="E68" s="7" t="n">
        <v>7.8</v>
      </c>
    </row>
    <row r="69">
      <c r="A69" s="4" t="inlineStr">
        <is>
          <t>Ending balance</t>
        </is>
      </c>
      <c r="B69" s="6" t="n">
        <v>48.6</v>
      </c>
      <c r="C69" s="6" t="n">
        <v>28.9</v>
      </c>
      <c r="D69" s="6" t="n">
        <v>48.6</v>
      </c>
      <c r="E69" s="6" t="n">
        <v>2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 Activitie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Class of Treasury Stock [Line Items]</t>
        </is>
      </c>
    </row>
    <row r="4">
      <c r="A4" s="4" t="inlineStr">
        <is>
          <t>Value of shares repurchased</t>
        </is>
      </c>
      <c r="E4" s="9" t="n">
        <v>100</v>
      </c>
    </row>
    <row r="5">
      <c r="A5" s="4" t="inlineStr">
        <is>
          <t>Common Stock</t>
        </is>
      </c>
    </row>
    <row r="6">
      <c r="A6" s="3" t="inlineStr">
        <is>
          <t>Equity, Class of Treasury Stock [Line Items]</t>
        </is>
      </c>
    </row>
    <row r="7">
      <c r="A7" s="4" t="inlineStr">
        <is>
          <t>Shares repurchased (in shares)</t>
        </is>
      </c>
      <c r="E7" s="7" t="n">
        <v>0.6</v>
      </c>
    </row>
    <row r="8">
      <c r="A8" s="4" t="inlineStr">
        <is>
          <t>Value of shares repurchased</t>
        </is>
      </c>
      <c r="E8" s="9" t="n">
        <v>0</v>
      </c>
    </row>
    <row r="9">
      <c r="A9" s="4" t="inlineStr">
        <is>
          <t>Common Stock | Repurchase Program</t>
        </is>
      </c>
    </row>
    <row r="10">
      <c r="A10" s="3" t="inlineStr">
        <is>
          <t>Equity, Class of Treasury Stock [Line Items]</t>
        </is>
      </c>
    </row>
    <row r="11">
      <c r="A11" s="4" t="inlineStr">
        <is>
          <t>Shares repurchased (in shares)</t>
        </is>
      </c>
      <c r="B11" s="5" t="n">
        <v>0</v>
      </c>
      <c r="C11" s="5" t="n">
        <v>0</v>
      </c>
      <c r="D11" s="5" t="n">
        <v>0</v>
      </c>
      <c r="E11" s="7" t="n">
        <v>0.6</v>
      </c>
    </row>
    <row r="12">
      <c r="A12" s="4" t="inlineStr">
        <is>
          <t>Average price per share (in dollars per share)</t>
        </is>
      </c>
      <c r="B12" s="9" t="n">
        <v>0</v>
      </c>
      <c r="C12" s="9" t="n">
        <v>0</v>
      </c>
      <c r="D12" s="9" t="n">
        <v>0</v>
      </c>
      <c r="E12" s="10" t="n">
        <v>173.94</v>
      </c>
    </row>
    <row r="13">
      <c r="A13" s="4" t="inlineStr">
        <is>
          <t>Value of shares repurchased</t>
        </is>
      </c>
      <c r="B13" s="9" t="n">
        <v>0</v>
      </c>
      <c r="C13" s="9" t="n">
        <v>0</v>
      </c>
      <c r="D13" s="9" t="n">
        <v>0</v>
      </c>
      <c r="E13" s="9"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Statement of Cash Flows [Abstract]</t>
        </is>
      </c>
    </row>
    <row r="4">
      <c r="A4" s="4" t="inlineStr">
        <is>
          <t>Net income</t>
        </is>
      </c>
      <c r="B4" s="6" t="n">
        <v>1345.4</v>
      </c>
      <c r="C4" s="6" t="n">
        <v>703.2</v>
      </c>
    </row>
    <row r="5">
      <c r="A5" s="3" t="inlineStr">
        <is>
          <t>Adjustments to reconcile net income to net cash provided by operating activities:</t>
        </is>
      </c>
    </row>
    <row r="6">
      <c r="A6" s="4" t="inlineStr">
        <is>
          <t>Depreciation and loss on disposal of property, plant, and equipment</t>
        </is>
      </c>
      <c r="B6" s="7" t="n">
        <v>208.5</v>
      </c>
      <c r="C6" s="7" t="n">
        <v>159.1</v>
      </c>
    </row>
    <row r="7">
      <c r="A7" s="4" t="inlineStr">
        <is>
          <t>Amortization of intangible assets</t>
        </is>
      </c>
      <c r="B7" s="7" t="n">
        <v>20.8</v>
      </c>
      <c r="C7" s="7" t="n">
        <v>37.3</v>
      </c>
    </row>
    <row r="8">
      <c r="A8" s="4" t="inlineStr">
        <is>
          <t>Loss (gain) on investments, accretion, and amortization, net</t>
        </is>
      </c>
      <c r="B8" s="7" t="n">
        <v>-2.1</v>
      </c>
      <c r="C8" s="7" t="n">
        <v>-64.2</v>
      </c>
    </row>
    <row r="9">
      <c r="A9" s="4" t="inlineStr">
        <is>
          <t>Deferred income taxes</t>
        </is>
      </c>
      <c r="B9" s="7" t="n">
        <v>-40.6</v>
      </c>
      <c r="C9" s="7" t="n">
        <v>71.90000000000001</v>
      </c>
    </row>
    <row r="10">
      <c r="A10" s="4" t="inlineStr">
        <is>
          <t>Share-based compensation expense</t>
        </is>
      </c>
      <c r="B10" s="7" t="n">
        <v>331.4</v>
      </c>
      <c r="C10" s="7" t="n">
        <v>292.3</v>
      </c>
    </row>
    <row r="11">
      <c r="A11" s="4" t="inlineStr">
        <is>
          <t>Amortization of contract acquisition assets</t>
        </is>
      </c>
      <c r="B11" s="7" t="n">
        <v>15.5</v>
      </c>
      <c r="C11" s="7" t="n">
        <v>12.4</v>
      </c>
    </row>
    <row r="12">
      <c r="A12" s="3" t="inlineStr">
        <is>
          <t>Changes in operating assets and liabilities, net of effects of acquisition:</t>
        </is>
      </c>
    </row>
    <row r="13">
      <c r="A13" s="4" t="inlineStr">
        <is>
          <t>Accounts receivable</t>
        </is>
      </c>
      <c r="B13" s="7" t="n">
        <v>-54.7</v>
      </c>
      <c r="C13" s="7" t="n">
        <v>57.2</v>
      </c>
    </row>
    <row r="14">
      <c r="A14" s="4" t="inlineStr">
        <is>
          <t>Inventory</t>
        </is>
      </c>
      <c r="B14" s="7" t="n">
        <v>-189.2</v>
      </c>
      <c r="C14" s="5" t="n">
        <v>-177</v>
      </c>
    </row>
    <row r="15">
      <c r="A15" s="4" t="inlineStr">
        <is>
          <t>Prepaids and other assets</t>
        </is>
      </c>
      <c r="B15" s="7" t="n">
        <v>-216.7</v>
      </c>
      <c r="C15" s="7" t="n">
        <v>-118.8</v>
      </c>
    </row>
    <row r="16">
      <c r="A16" s="4" t="inlineStr">
        <is>
          <t>Accounts payable</t>
        </is>
      </c>
      <c r="B16" s="7" t="n">
        <v>35.8</v>
      </c>
      <c r="C16" s="7" t="n">
        <v>-3.9</v>
      </c>
    </row>
    <row r="17">
      <c r="A17" s="4" t="inlineStr">
        <is>
          <t>Accrued compensation and employee benefits</t>
        </is>
      </c>
      <c r="B17" s="7" t="n">
        <v>30.3</v>
      </c>
      <c r="C17" s="7" t="n">
        <v>-76.40000000000001</v>
      </c>
    </row>
    <row r="18">
      <c r="A18" s="4" t="inlineStr">
        <is>
          <t>Deferred revenue</t>
        </is>
      </c>
      <c r="B18" s="7" t="n">
        <v>2.3</v>
      </c>
      <c r="C18" s="7" t="n">
        <v>-9.199999999999999</v>
      </c>
    </row>
    <row r="19">
      <c r="A19" s="4" t="inlineStr">
        <is>
          <t>Other liabilities</t>
        </is>
      </c>
      <c r="B19" s="5" t="n">
        <v>35</v>
      </c>
      <c r="C19" s="7" t="n">
        <v>-26.6</v>
      </c>
    </row>
    <row r="20">
      <c r="A20" s="4" t="inlineStr">
        <is>
          <t>Net cash provided by operating activities</t>
        </is>
      </c>
      <c r="B20" s="7" t="n">
        <v>1521.7</v>
      </c>
      <c r="C20" s="7" t="n">
        <v>857.3</v>
      </c>
    </row>
    <row r="21">
      <c r="A21" s="3" t="inlineStr">
        <is>
          <t>Investing activities:</t>
        </is>
      </c>
    </row>
    <row r="22">
      <c r="A22" s="4" t="inlineStr">
        <is>
          <t>Purchase of investments</t>
        </is>
      </c>
      <c r="B22" s="7" t="n">
        <v>-5213.7</v>
      </c>
      <c r="C22" s="7" t="n">
        <v>-3023.2</v>
      </c>
    </row>
    <row r="23">
      <c r="A23" s="4" t="inlineStr">
        <is>
          <t>Proceeds from sales of investments</t>
        </is>
      </c>
      <c r="B23" s="7" t="n">
        <v>72.40000000000001</v>
      </c>
      <c r="C23" s="7" t="n">
        <v>800.7</v>
      </c>
    </row>
    <row r="24">
      <c r="A24" s="4" t="inlineStr">
        <is>
          <t>Proceeds from maturities of investments</t>
        </is>
      </c>
      <c r="B24" s="7" t="n">
        <v>3532.1</v>
      </c>
      <c r="C24" s="7" t="n">
        <v>1933.5</v>
      </c>
    </row>
    <row r="25">
      <c r="A25" s="4" t="inlineStr">
        <is>
          <t>Purchase of property, plant, and equipment and intellectual property</t>
        </is>
      </c>
      <c r="B25" s="7" t="n">
        <v>-202.6</v>
      </c>
      <c r="C25" s="7" t="n">
        <v>-279.6</v>
      </c>
    </row>
    <row r="26">
      <c r="A26" s="4" t="inlineStr">
        <is>
          <t>Acquisition of businesses, net of cash</t>
        </is>
      </c>
      <c r="B26" s="7" t="n">
        <v>-8.699999999999999</v>
      </c>
      <c r="C26" s="7" t="n">
        <v>-37.7</v>
      </c>
    </row>
    <row r="27">
      <c r="A27" s="4" t="inlineStr">
        <is>
          <t>Net cash used in investing activities</t>
        </is>
      </c>
      <c r="B27" s="7" t="n">
        <v>-1820.5</v>
      </c>
      <c r="C27" s="7" t="n">
        <v>-606.3</v>
      </c>
    </row>
    <row r="28">
      <c r="A28" s="3" t="inlineStr">
        <is>
          <t>Financing activities:</t>
        </is>
      </c>
    </row>
    <row r="29">
      <c r="A29" s="4" t="inlineStr">
        <is>
          <t>Proceeds from issuance of common stock relating to employee stock plans</t>
        </is>
      </c>
      <c r="B29" s="7" t="n">
        <v>244.8</v>
      </c>
      <c r="C29" s="7" t="n">
        <v>267.9</v>
      </c>
    </row>
    <row r="30">
      <c r="A30" s="4" t="inlineStr">
        <is>
          <t>Taxes paid related to net share settlement of equity awards</t>
        </is>
      </c>
      <c r="B30" s="7" t="n">
        <v>-201.2</v>
      </c>
      <c r="C30" s="7" t="n">
        <v>-165.3</v>
      </c>
    </row>
    <row r="31">
      <c r="A31" s="4" t="inlineStr">
        <is>
          <t>Repurchase of common stock</t>
        </is>
      </c>
      <c r="B31" s="5" t="n">
        <v>0</v>
      </c>
      <c r="C31" s="5" t="n">
        <v>-100</v>
      </c>
    </row>
    <row r="32">
      <c r="A32" s="4" t="inlineStr">
        <is>
          <t>Payment of deferred purchase consideration</t>
        </is>
      </c>
      <c r="B32" s="7" t="n">
        <v>-19.2</v>
      </c>
      <c r="C32" s="7" t="n">
        <v>-48.5</v>
      </c>
    </row>
    <row r="33">
      <c r="A33" s="4" t="inlineStr">
        <is>
          <t>Net cash provided by (used in) financing activities</t>
        </is>
      </c>
      <c r="B33" s="7" t="n">
        <v>24.4</v>
      </c>
      <c r="C33" s="7" t="n">
        <v>-45.9</v>
      </c>
    </row>
    <row r="34">
      <c r="A34" s="4" t="inlineStr">
        <is>
          <t>Effect of exchange rate changes on cash, cash equivalents, and restricted cash</t>
        </is>
      </c>
      <c r="B34" s="7" t="n">
        <v>-2.3</v>
      </c>
      <c r="C34" s="5" t="n">
        <v>-2</v>
      </c>
    </row>
    <row r="35">
      <c r="A35" s="4" t="inlineStr">
        <is>
          <t>Net increase (decrease) in cash, cash equivalents, and restricted cash</t>
        </is>
      </c>
      <c r="B35" s="7" t="n">
        <v>-276.7</v>
      </c>
      <c r="C35" s="7" t="n">
        <v>203.1</v>
      </c>
    </row>
    <row r="36">
      <c r="A36" s="4" t="inlineStr">
        <is>
          <t>Cash, cash equivalents, and restricted cash, beginning of period</t>
        </is>
      </c>
      <c r="B36" s="7" t="n">
        <v>1638.5</v>
      </c>
      <c r="C36" s="7" t="n">
        <v>1182.6</v>
      </c>
    </row>
    <row r="37">
      <c r="A37" s="4" t="inlineStr">
        <is>
          <t>Cash, cash equivalents, and restricted cash, end of period</t>
        </is>
      </c>
      <c r="B37" s="6" t="n">
        <v>1361.8</v>
      </c>
      <c r="C37" s="6" t="n">
        <v>138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tock Repurchase Program (Details) - Repurchase Program - Common Stock - USD ($)</t>
        </is>
      </c>
      <c r="B1" s="2" t="inlineStr">
        <is>
          <t>Sep. 30, 2021</t>
        </is>
      </c>
      <c r="C1" s="2" t="inlineStr">
        <is>
          <t>Jan. 31, 2019</t>
        </is>
      </c>
    </row>
    <row r="2">
      <c r="A2" s="3" t="inlineStr">
        <is>
          <t>Equity, Class of Treasury Stock [Line Items]</t>
        </is>
      </c>
    </row>
    <row r="3">
      <c r="A3" s="4" t="inlineStr">
        <is>
          <t>Amount of share repurchases authorized</t>
        </is>
      </c>
      <c r="B3" s="9" t="n">
        <v>7500000000</v>
      </c>
    </row>
    <row r="4">
      <c r="A4" s="4" t="inlineStr">
        <is>
          <t>Stock repurchase program, increased to authorized amount</t>
        </is>
      </c>
      <c r="C4" s="9" t="n">
        <v>2000000000</v>
      </c>
    </row>
    <row r="5">
      <c r="A5" s="4" t="inlineStr">
        <is>
          <t>Remaining amount of share repurchases authorized</t>
        </is>
      </c>
      <c r="B5" s="9" t="n">
        <v>16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Accumulated Other Comprehensive Income, Net of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s (Losses) on Hedge Instruments</t>
        </is>
      </c>
    </row>
    <row r="4">
      <c r="A4" s="4" t="inlineStr">
        <is>
          <t>Beginning balance</t>
        </is>
      </c>
      <c r="B4" s="6" t="n">
        <v>3.1</v>
      </c>
      <c r="C4" s="6" t="n">
        <v>0.4</v>
      </c>
      <c r="D4" s="6" t="n">
        <v>-2.9</v>
      </c>
      <c r="E4" s="6" t="n">
        <v>0.7</v>
      </c>
    </row>
    <row r="5">
      <c r="A5" s="4" t="inlineStr">
        <is>
          <t>Other comprehensive income (loss) before reclassifications</t>
        </is>
      </c>
      <c r="B5" s="7" t="n">
        <v>4.2</v>
      </c>
      <c r="C5" s="7" t="n">
        <v>-0.8</v>
      </c>
      <c r="D5" s="7" t="n">
        <v>9.300000000000001</v>
      </c>
      <c r="E5" s="5" t="n">
        <v>2</v>
      </c>
    </row>
    <row r="6">
      <c r="A6" s="4" t="inlineStr">
        <is>
          <t>Amounts reclassified from accumulated other comprehensive income (loss)</t>
        </is>
      </c>
      <c r="B6" s="7" t="n">
        <v>-2.2</v>
      </c>
      <c r="C6" s="7" t="n">
        <v>-0.6</v>
      </c>
      <c r="D6" s="7" t="n">
        <v>-1.3</v>
      </c>
      <c r="E6" s="7" t="n">
        <v>-3.7</v>
      </c>
    </row>
    <row r="7">
      <c r="A7" s="4" t="inlineStr">
        <is>
          <t>Net current-period other comprehensive income (loss)</t>
        </is>
      </c>
      <c r="B7" s="5" t="n">
        <v>2</v>
      </c>
      <c r="C7" s="7" t="n">
        <v>-1.4</v>
      </c>
      <c r="D7" s="5" t="n">
        <v>8</v>
      </c>
      <c r="E7" s="7" t="n">
        <v>-1.7</v>
      </c>
    </row>
    <row r="8">
      <c r="A8" s="4" t="inlineStr">
        <is>
          <t>Ending balance</t>
        </is>
      </c>
      <c r="B8" s="7" t="n">
        <v>5.1</v>
      </c>
      <c r="C8" s="5" t="n">
        <v>-1</v>
      </c>
      <c r="D8" s="7" t="n">
        <v>5.1</v>
      </c>
      <c r="E8" s="5" t="n">
        <v>-1</v>
      </c>
    </row>
    <row r="9">
      <c r="A9" s="3" t="inlineStr">
        <is>
          <t>Unrealized Gains (Losses) on Available-for-Sale Securities</t>
        </is>
      </c>
    </row>
    <row r="10">
      <c r="A10" s="4" t="inlineStr">
        <is>
          <t>Beginning balance</t>
        </is>
      </c>
      <c r="B10" s="7" t="n">
        <v>13.5</v>
      </c>
      <c r="C10" s="7" t="n">
        <v>44.1</v>
      </c>
      <c r="D10" s="7" t="n">
        <v>29.5</v>
      </c>
      <c r="E10" s="7" t="n">
        <v>20.4</v>
      </c>
    </row>
    <row r="11">
      <c r="A11" s="4" t="inlineStr">
        <is>
          <t>Other comprehensive income (loss) before reclassifications</t>
        </is>
      </c>
      <c r="B11" s="7" t="n">
        <v>-3.4</v>
      </c>
      <c r="C11" s="7" t="n">
        <v>-7.1</v>
      </c>
      <c r="D11" s="7" t="n">
        <v>-19.4</v>
      </c>
      <c r="E11" s="7" t="n">
        <v>21.3</v>
      </c>
    </row>
    <row r="12">
      <c r="A12" s="4" t="inlineStr">
        <is>
          <t>Amounts reclassified from accumulated other comprehensive income (loss)</t>
        </is>
      </c>
      <c r="B12" s="7" t="n">
        <v>-1.1</v>
      </c>
      <c r="C12" s="5" t="n">
        <v>0</v>
      </c>
      <c r="D12" s="7" t="n">
        <v>-1.1</v>
      </c>
      <c r="E12" s="7" t="n">
        <v>-4.7</v>
      </c>
    </row>
    <row r="13">
      <c r="A13" s="4" t="inlineStr">
        <is>
          <t>Net current-period other comprehensive income (loss)</t>
        </is>
      </c>
      <c r="B13" s="7" t="n">
        <v>-4.5</v>
      </c>
      <c r="C13" s="7" t="n">
        <v>-7.1</v>
      </c>
      <c r="D13" s="7" t="n">
        <v>-20.5</v>
      </c>
      <c r="E13" s="7" t="n">
        <v>16.6</v>
      </c>
    </row>
    <row r="14">
      <c r="A14" s="4" t="inlineStr">
        <is>
          <t>Ending balance</t>
        </is>
      </c>
      <c r="B14" s="5" t="n">
        <v>9</v>
      </c>
      <c r="C14" s="5" t="n">
        <v>37</v>
      </c>
      <c r="D14" s="5" t="n">
        <v>9</v>
      </c>
      <c r="E14" s="5" t="n">
        <v>37</v>
      </c>
    </row>
    <row r="15">
      <c r="A15" s="3" t="inlineStr">
        <is>
          <t>Foreign Currency Translation Gains (Losses)</t>
        </is>
      </c>
    </row>
    <row r="16">
      <c r="A16" s="4" t="inlineStr">
        <is>
          <t>Beginning balance</t>
        </is>
      </c>
      <c r="B16" s="7" t="n">
        <v>-0.1</v>
      </c>
      <c r="C16" s="7" t="n">
        <v>-13.8</v>
      </c>
      <c r="D16" s="7" t="n">
        <v>4.7</v>
      </c>
      <c r="E16" s="5" t="n">
        <v>0</v>
      </c>
    </row>
    <row r="17">
      <c r="A17" s="4" t="inlineStr">
        <is>
          <t>Other comprehensive income (loss) before reclassifications</t>
        </is>
      </c>
      <c r="B17" s="7" t="n">
        <v>-2.7</v>
      </c>
      <c r="C17" s="7" t="n">
        <v>2.2</v>
      </c>
      <c r="D17" s="7" t="n">
        <v>-7.5</v>
      </c>
      <c r="E17" s="7" t="n">
        <v>-11.6</v>
      </c>
    </row>
    <row r="18">
      <c r="A18" s="4" t="inlineStr">
        <is>
          <t>Amounts reclassified from accumulated other comprehensive income (loss)</t>
        </is>
      </c>
      <c r="B18" s="5" t="n">
        <v>0</v>
      </c>
      <c r="C18" s="5" t="n">
        <v>0</v>
      </c>
      <c r="D18" s="5" t="n">
        <v>0</v>
      </c>
      <c r="E18" s="5" t="n">
        <v>0</v>
      </c>
    </row>
    <row r="19">
      <c r="A19" s="4" t="inlineStr">
        <is>
          <t>Net current-period other comprehensive income (loss)</t>
        </is>
      </c>
      <c r="B19" s="7" t="n">
        <v>-2.7</v>
      </c>
      <c r="C19" s="7" t="n">
        <v>2.2</v>
      </c>
      <c r="D19" s="7" t="n">
        <v>-7.5</v>
      </c>
      <c r="E19" s="7" t="n">
        <v>-11.6</v>
      </c>
    </row>
    <row r="20">
      <c r="A20" s="4" t="inlineStr">
        <is>
          <t>Ending balance</t>
        </is>
      </c>
      <c r="B20" s="7" t="n">
        <v>-2.8</v>
      </c>
      <c r="C20" s="7" t="n">
        <v>-11.6</v>
      </c>
      <c r="D20" s="7" t="n">
        <v>-2.8</v>
      </c>
      <c r="E20" s="7" t="n">
        <v>-11.6</v>
      </c>
    </row>
    <row r="21">
      <c r="A21" s="3" t="inlineStr">
        <is>
          <t>Employee Benefit Plans</t>
        </is>
      </c>
    </row>
    <row r="22">
      <c r="A22" s="4" t="inlineStr">
        <is>
          <t>Beginning balance</t>
        </is>
      </c>
      <c r="B22" s="7" t="n">
        <v>-6.2</v>
      </c>
      <c r="C22" s="7" t="n">
        <v>-8.4</v>
      </c>
      <c r="D22" s="7" t="n">
        <v>-6.4</v>
      </c>
      <c r="E22" s="7" t="n">
        <v>-8.699999999999999</v>
      </c>
    </row>
    <row r="23">
      <c r="A23" s="4" t="inlineStr">
        <is>
          <t>Other comprehensive income (loss) before reclassifications</t>
        </is>
      </c>
      <c r="B23" s="5" t="n">
        <v>0</v>
      </c>
      <c r="C23" s="5" t="n">
        <v>0</v>
      </c>
      <c r="D23" s="5" t="n">
        <v>0</v>
      </c>
      <c r="E23" s="5" t="n">
        <v>0</v>
      </c>
    </row>
    <row r="24">
      <c r="A24" s="4" t="inlineStr">
        <is>
          <t>Amounts reclassified from accumulated other comprehensive income (loss)</t>
        </is>
      </c>
      <c r="B24" s="7" t="n">
        <v>0.2</v>
      </c>
      <c r="C24" s="7" t="n">
        <v>0.2</v>
      </c>
      <c r="D24" s="7" t="n">
        <v>0.4</v>
      </c>
      <c r="E24" s="7" t="n">
        <v>0.5</v>
      </c>
    </row>
    <row r="25">
      <c r="A25" s="4" t="inlineStr">
        <is>
          <t>Net current-period other comprehensive income (loss)</t>
        </is>
      </c>
      <c r="B25" s="7" t="n">
        <v>0.2</v>
      </c>
      <c r="C25" s="7" t="n">
        <v>0.2</v>
      </c>
      <c r="D25" s="7" t="n">
        <v>0.4</v>
      </c>
      <c r="E25" s="7" t="n">
        <v>0.5</v>
      </c>
    </row>
    <row r="26">
      <c r="A26" s="4" t="inlineStr">
        <is>
          <t>Ending balance</t>
        </is>
      </c>
      <c r="B26" s="5" t="n">
        <v>-6</v>
      </c>
      <c r="C26" s="7" t="n">
        <v>-8.199999999999999</v>
      </c>
      <c r="D26" s="5" t="n">
        <v>-6</v>
      </c>
      <c r="E26" s="7" t="n">
        <v>-8.199999999999999</v>
      </c>
    </row>
    <row r="27">
      <c r="A27" s="3" t="inlineStr">
        <is>
          <t>Total</t>
        </is>
      </c>
    </row>
    <row r="28">
      <c r="A28" s="4" t="inlineStr">
        <is>
          <t>Beginning balance</t>
        </is>
      </c>
      <c r="B28" s="7" t="n">
        <v>10.3</v>
      </c>
      <c r="C28" s="7" t="n">
        <v>22.3</v>
      </c>
      <c r="D28" s="7" t="n">
        <v>24.9</v>
      </c>
      <c r="E28" s="7" t="n">
        <v>12.4</v>
      </c>
    </row>
    <row r="29">
      <c r="A29" s="4" t="inlineStr">
        <is>
          <t>Other comprehensive income (loss) before reclassifications</t>
        </is>
      </c>
      <c r="B29" s="7" t="n">
        <v>-1.9</v>
      </c>
      <c r="C29" s="7" t="n">
        <v>-5.7</v>
      </c>
      <c r="D29" s="7" t="n">
        <v>-17.6</v>
      </c>
      <c r="E29" s="7" t="n">
        <v>11.7</v>
      </c>
    </row>
    <row r="30">
      <c r="A30" s="4" t="inlineStr">
        <is>
          <t>Amounts reclassified from accumulated other comprehensive income (loss)</t>
        </is>
      </c>
      <c r="B30" s="7" t="n">
        <v>-3.1</v>
      </c>
      <c r="C30" s="7" t="n">
        <v>-0.4</v>
      </c>
      <c r="D30" s="5" t="n">
        <v>-2</v>
      </c>
      <c r="E30" s="7" t="n">
        <v>-7.9</v>
      </c>
    </row>
    <row r="31">
      <c r="A31" s="4" t="inlineStr">
        <is>
          <t>Net current-period other comprehensive income (loss)</t>
        </is>
      </c>
      <c r="B31" s="5" t="n">
        <v>-5</v>
      </c>
      <c r="C31" s="7" t="n">
        <v>-6.1</v>
      </c>
      <c r="D31" s="7" t="n">
        <v>-19.6</v>
      </c>
      <c r="E31" s="7" t="n">
        <v>3.8</v>
      </c>
    </row>
    <row r="32">
      <c r="A32" s="4" t="inlineStr">
        <is>
          <t>Ending balance</t>
        </is>
      </c>
      <c r="B32" s="6" t="n">
        <v>5.3</v>
      </c>
      <c r="C32" s="6" t="n">
        <v>16.2</v>
      </c>
      <c r="D32" s="6" t="n">
        <v>5.3</v>
      </c>
      <c r="E32" s="6" t="n">
        <v>1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Additional Information (Details) - USD ($) $ / shares in Units, $ in Millions</t>
        </is>
      </c>
      <c r="B1" s="2" t="inlineStr">
        <is>
          <t>9 Months Ended</t>
        </is>
      </c>
    </row>
    <row r="2">
      <c r="B2" s="2" t="inlineStr">
        <is>
          <t>Sep. 30, 2021</t>
        </is>
      </c>
      <c r="C2" s="2" t="inlineStr">
        <is>
          <t>Sep. 30, 2020</t>
        </is>
      </c>
      <c r="D2" s="2" t="inlineStr">
        <is>
          <t>Apr. 30, 2021</t>
        </is>
      </c>
      <c r="E2" s="2" t="inlineStr">
        <is>
          <t>Mar. 31, 2021</t>
        </is>
      </c>
    </row>
    <row r="3">
      <c r="A3" s="3" t="inlineStr">
        <is>
          <t>Share-based Compensation Arrangement by Share-based Payment Award [Line Items]</t>
        </is>
      </c>
    </row>
    <row r="4">
      <c r="A4" s="4" t="inlineStr">
        <is>
          <t>Share-based Compensation Arrangement by Share-based Payment Award, Number of Shares Available for Grant, Giving Effect to Future Stock Split</t>
        </is>
      </c>
      <c r="D4" s="5" t="n">
        <v>103350000</v>
      </c>
      <c r="E4" s="5" t="n">
        <v>97350000</v>
      </c>
    </row>
    <row r="5">
      <c r="A5" s="4" t="inlineStr">
        <is>
          <t>Options exercisable, number of shares</t>
        </is>
      </c>
      <c r="B5" s="5" t="n">
        <v>9500000</v>
      </c>
    </row>
    <row r="6">
      <c r="A6" s="4" t="inlineStr">
        <is>
          <t>Options exercisable, weighted-average exercise price (usd per share)</t>
        </is>
      </c>
      <c r="B6" s="10" t="n">
        <v>94.76000000000001</v>
      </c>
    </row>
    <row r="7">
      <c r="A7" s="4" t="inlineStr">
        <is>
          <t>Employee Stock Purchase Plan, number of shares purchased by employees</t>
        </is>
      </c>
      <c r="B7" s="5" t="n">
        <v>500000</v>
      </c>
      <c r="C7" s="5" t="n">
        <v>500000</v>
      </c>
    </row>
    <row r="8">
      <c r="A8" s="4" t="inlineStr">
        <is>
          <t>2010 Incentive Award Plan</t>
        </is>
      </c>
    </row>
    <row r="9">
      <c r="A9" s="3" t="inlineStr">
        <is>
          <t>Share-based Compensation Arrangement by Share-based Payment Award [Line Items]</t>
        </is>
      </c>
    </row>
    <row r="10">
      <c r="A10" s="4" t="inlineStr">
        <is>
          <t>Common stock reserved for issuance</t>
        </is>
      </c>
      <c r="D10" s="5" t="n">
        <v>34450000</v>
      </c>
      <c r="E10" s="5" t="n">
        <v>32450000</v>
      </c>
    </row>
    <row r="11">
      <c r="A11" s="4" t="inlineStr">
        <is>
          <t>Number of shares reserved for future issuance</t>
        </is>
      </c>
      <c r="B11" s="5" t="n">
        <v>25500000</v>
      </c>
    </row>
    <row r="12">
      <c r="A12" s="4" t="inlineStr">
        <is>
          <t>Restricted Stock Units (RSUs)</t>
        </is>
      </c>
    </row>
    <row r="13">
      <c r="A13" s="3" t="inlineStr">
        <is>
          <t>Share-based Compensation Arrangement by Share-based Payment Award [Line Items]</t>
        </is>
      </c>
    </row>
    <row r="14">
      <c r="A14" s="4" t="inlineStr">
        <is>
          <t>Forfeited (in shares)</t>
        </is>
      </c>
      <c r="B14" s="5" t="n">
        <v>300000</v>
      </c>
    </row>
    <row r="15">
      <c r="A15" s="4" t="inlineStr">
        <is>
          <t>Restricted Stock Units (RSUs) | 2010 Incentive Award Plan</t>
        </is>
      </c>
    </row>
    <row r="16">
      <c r="A16" s="3" t="inlineStr">
        <is>
          <t>Share-based Compensation Arrangement by Share-based Payment Award [Line Items]</t>
        </is>
      </c>
    </row>
    <row r="17">
      <c r="A17" s="4" t="inlineStr">
        <is>
          <t>Number of shares reserved for future issuance</t>
        </is>
      </c>
      <c r="B17" s="5" t="n">
        <v>11100000</v>
      </c>
    </row>
    <row r="18">
      <c r="A18" s="4" t="inlineStr">
        <is>
          <t>ESPP</t>
        </is>
      </c>
    </row>
    <row r="19">
      <c r="A19" s="3" t="inlineStr">
        <is>
          <t>Share-based Compensation Arrangement by Share-based Payment Award [Line Items]</t>
        </is>
      </c>
    </row>
    <row r="20">
      <c r="A20" s="4" t="inlineStr">
        <is>
          <t>Employee Stock Purchase Plan, value of shares purchased by employees</t>
        </is>
      </c>
      <c r="B20" s="6" t="n">
        <v>75.90000000000001</v>
      </c>
      <c r="C20" s="6" t="n">
        <v>7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Activity Under All Stock Plans (Details) shares in Millions</t>
        </is>
      </c>
      <c r="B1" s="2" t="inlineStr">
        <is>
          <t>9 Months Ended</t>
        </is>
      </c>
    </row>
    <row r="2">
      <c r="B2" s="2" t="inlineStr">
        <is>
          <t>Sep. 30, 2021$ / sharesshares</t>
        </is>
      </c>
    </row>
    <row r="3">
      <c r="A3" s="3" t="inlineStr">
        <is>
          <t>Number Outstanding</t>
        </is>
      </c>
    </row>
    <row r="4">
      <c r="A4" s="4" t="inlineStr">
        <is>
          <t>Beginning balance, Number Outstanding | shares</t>
        </is>
      </c>
      <c r="B4" s="7" t="n">
        <v>13.4</v>
      </c>
    </row>
    <row r="5">
      <c r="A5" s="4" t="inlineStr">
        <is>
          <t>Options granted, Number Outstanding | shares</t>
        </is>
      </c>
      <c r="B5" s="7" t="n">
        <v>1.1</v>
      </c>
    </row>
    <row r="6">
      <c r="A6" s="4" t="inlineStr">
        <is>
          <t>Options exercised, Number Outstanding | shares</t>
        </is>
      </c>
      <c r="B6" s="7" t="n">
        <v>-2.3</v>
      </c>
    </row>
    <row r="7">
      <c r="A7" s="4" t="inlineStr">
        <is>
          <t>Options forfeited/expired, Number Outstanding | shares</t>
        </is>
      </c>
      <c r="B7" s="7" t="n">
        <v>-0.1</v>
      </c>
    </row>
    <row r="8">
      <c r="A8" s="4" t="inlineStr">
        <is>
          <t>Ending balance, Number Outstanding | shares</t>
        </is>
      </c>
      <c r="B8" s="7" t="n">
        <v>12.1</v>
      </c>
    </row>
    <row r="9">
      <c r="A9" s="3" t="inlineStr">
        <is>
          <t>Weighted Average Exercise Price Per Share</t>
        </is>
      </c>
    </row>
    <row r="10">
      <c r="A10" s="4" t="inlineStr">
        <is>
          <t>Beginning balance, Weighted Average Exercise Price Per Share | $ / shares</t>
        </is>
      </c>
      <c r="B10" s="10" t="n">
        <v>101.69</v>
      </c>
    </row>
    <row r="11">
      <c r="A11" s="4" t="inlineStr">
        <is>
          <t>Options granted, Weighted Average Exercise Price Per Share | $ / shares</t>
        </is>
      </c>
      <c r="B11" s="11" t="n">
        <v>294.53</v>
      </c>
    </row>
    <row r="12">
      <c r="A12" s="4" t="inlineStr">
        <is>
          <t>Options exercised, Weighted Average Exercise Price Per Share | $ / shares</t>
        </is>
      </c>
      <c r="B12" s="11" t="n">
        <v>74.06</v>
      </c>
    </row>
    <row r="13">
      <c r="A13" s="4" t="inlineStr">
        <is>
          <t>Options forfeited/expired, Weighted Average Exercise Price Per Share | $ / shares</t>
        </is>
      </c>
      <c r="B13" s="11" t="n">
        <v>194.12</v>
      </c>
    </row>
    <row r="14">
      <c r="A14" s="4" t="inlineStr">
        <is>
          <t>Ending balance, Weighted Average Exercise Price Per Share | $ / shares</t>
        </is>
      </c>
      <c r="B14" s="10" t="n">
        <v>123.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 Activity (Details) - Restricted Stock Units (RSUs) shares in Millions</t>
        </is>
      </c>
      <c r="B1" s="2" t="inlineStr">
        <is>
          <t>9 Months Ended</t>
        </is>
      </c>
    </row>
    <row r="2">
      <c r="B2" s="2" t="inlineStr">
        <is>
          <t>Sep. 30, 2021$ / sharesshares</t>
        </is>
      </c>
    </row>
    <row r="3">
      <c r="A3" s="3" t="inlineStr">
        <is>
          <t>Shares</t>
        </is>
      </c>
    </row>
    <row r="4">
      <c r="A4" s="4" t="inlineStr">
        <is>
          <t>Unvested beginning balance (in shares) | shares</t>
        </is>
      </c>
      <c r="B4" s="7" t="n">
        <v>5.3</v>
      </c>
    </row>
    <row r="5">
      <c r="A5" s="4" t="inlineStr">
        <is>
          <t>Granted (in shares) | shares</t>
        </is>
      </c>
      <c r="B5" s="7" t="n">
        <v>1.9</v>
      </c>
    </row>
    <row r="6">
      <c r="A6" s="4" t="inlineStr">
        <is>
          <t>Vested (in shares) | shares</t>
        </is>
      </c>
      <c r="B6" s="7" t="n">
        <v>-2.1</v>
      </c>
    </row>
    <row r="7">
      <c r="A7" s="4" t="inlineStr">
        <is>
          <t>Forfeited (in shares) | shares</t>
        </is>
      </c>
      <c r="B7" s="7" t="n">
        <v>-0.3</v>
      </c>
    </row>
    <row r="8">
      <c r="A8" s="4" t="inlineStr">
        <is>
          <t>Unvested ending balance (in shares) | shares</t>
        </is>
      </c>
      <c r="B8" s="7" t="n">
        <v>4.8</v>
      </c>
    </row>
    <row r="9">
      <c r="A9" s="3" t="inlineStr">
        <is>
          <t>Weighted Average Grant Date Fair Value</t>
        </is>
      </c>
    </row>
    <row r="10">
      <c r="A10" s="4" t="inlineStr">
        <is>
          <t>Unvested beginning balance (USD per share) | $ / shares</t>
        </is>
      </c>
      <c r="B10" s="10" t="n">
        <v>163.3</v>
      </c>
    </row>
    <row r="11">
      <c r="A11" s="4" t="inlineStr">
        <is>
          <t>Granted (USD per share) | $ / shares</t>
        </is>
      </c>
      <c r="B11" s="11" t="n">
        <v>252.42</v>
      </c>
    </row>
    <row r="12">
      <c r="A12" s="4" t="inlineStr">
        <is>
          <t>Vested (USD per share) | $ / shares</t>
        </is>
      </c>
      <c r="B12" s="11" t="n">
        <v>144.04</v>
      </c>
    </row>
    <row r="13">
      <c r="A13" s="4" t="inlineStr">
        <is>
          <t>Forfeited (USD per share) | $ / shares</t>
        </is>
      </c>
      <c r="B13" s="11" t="n">
        <v>191.29</v>
      </c>
    </row>
    <row r="14">
      <c r="A14" s="4" t="inlineStr">
        <is>
          <t>Unvested ending balance (USD per share) | $ / shares</t>
        </is>
      </c>
      <c r="B14" s="10" t="n">
        <v>204.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hare-based compensation expense before income taxes</t>
        </is>
      </c>
      <c r="B4" s="6" t="n">
        <v>122.9</v>
      </c>
      <c r="C4" s="9" t="n">
        <v>107</v>
      </c>
      <c r="D4" s="6" t="n">
        <v>337.2</v>
      </c>
      <c r="E4" s="6" t="n">
        <v>294.4</v>
      </c>
    </row>
    <row r="5">
      <c r="A5" s="4" t="inlineStr">
        <is>
          <t>Income tax benefit</t>
        </is>
      </c>
      <c r="B5" s="7" t="n">
        <v>24.8</v>
      </c>
      <c r="C5" s="7" t="n">
        <v>22.3</v>
      </c>
      <c r="D5" s="7" t="n">
        <v>67.90000000000001</v>
      </c>
      <c r="E5" s="7" t="n">
        <v>61.2</v>
      </c>
    </row>
    <row r="6">
      <c r="A6" s="4" t="inlineStr">
        <is>
          <t>Share-based compensation expense after income taxes</t>
        </is>
      </c>
      <c r="B6" s="7" t="n">
        <v>98.09999999999999</v>
      </c>
      <c r="C6" s="7" t="n">
        <v>84.7</v>
      </c>
      <c r="D6" s="7" t="n">
        <v>269.3</v>
      </c>
      <c r="E6" s="7" t="n">
        <v>233.2</v>
      </c>
    </row>
    <row r="7">
      <c r="A7" s="4" t="inlineStr">
        <is>
          <t>Total cost of sales</t>
        </is>
      </c>
    </row>
    <row r="8">
      <c r="A8" s="3" t="inlineStr">
        <is>
          <t>Employee Service Share-based Compensation, Allocation of Recognized Period Costs [Line Items]</t>
        </is>
      </c>
    </row>
    <row r="9">
      <c r="A9" s="4" t="inlineStr">
        <is>
          <t>Share-based compensation expense before income taxes</t>
        </is>
      </c>
      <c r="B9" s="5" t="n">
        <v>25</v>
      </c>
      <c r="C9" s="7" t="n">
        <v>23.3</v>
      </c>
      <c r="D9" s="7" t="n">
        <v>67.8</v>
      </c>
      <c r="E9" s="7" t="n">
        <v>60.8</v>
      </c>
    </row>
    <row r="10">
      <c r="A10" s="4" t="inlineStr">
        <is>
          <t>Total cost of sales | Cost of sales - products</t>
        </is>
      </c>
    </row>
    <row r="11">
      <c r="A11" s="3" t="inlineStr">
        <is>
          <t>Employee Service Share-based Compensation, Allocation of Recognized Period Costs [Line Items]</t>
        </is>
      </c>
    </row>
    <row r="12">
      <c r="A12" s="4" t="inlineStr">
        <is>
          <t>Share-based compensation expense before income taxes</t>
        </is>
      </c>
      <c r="B12" s="5" t="n">
        <v>19</v>
      </c>
      <c r="C12" s="7" t="n">
        <v>16.2</v>
      </c>
      <c r="D12" s="7" t="n">
        <v>50.9</v>
      </c>
      <c r="E12" s="5" t="n">
        <v>43</v>
      </c>
    </row>
    <row r="13">
      <c r="A13" s="4" t="inlineStr">
        <is>
          <t>Total cost of sales | Cost of sales - services</t>
        </is>
      </c>
    </row>
    <row r="14">
      <c r="A14" s="3" t="inlineStr">
        <is>
          <t>Employee Service Share-based Compensation, Allocation of Recognized Period Costs [Line Items]</t>
        </is>
      </c>
    </row>
    <row r="15">
      <c r="A15" s="4" t="inlineStr">
        <is>
          <t>Share-based compensation expense before income taxes</t>
        </is>
      </c>
      <c r="B15" s="5" t="n">
        <v>6</v>
      </c>
      <c r="C15" s="7" t="n">
        <v>7.1</v>
      </c>
      <c r="D15" s="7" t="n">
        <v>16.9</v>
      </c>
      <c r="E15" s="7" t="n">
        <v>17.8</v>
      </c>
    </row>
    <row r="16">
      <c r="A16" s="4" t="inlineStr">
        <is>
          <t>Selling, general and administrative</t>
        </is>
      </c>
    </row>
    <row r="17">
      <c r="A17" s="3" t="inlineStr">
        <is>
          <t>Employee Service Share-based Compensation, Allocation of Recognized Period Costs [Line Items]</t>
        </is>
      </c>
    </row>
    <row r="18">
      <c r="A18" s="4" t="inlineStr">
        <is>
          <t>Share-based compensation expense before income taxes</t>
        </is>
      </c>
      <c r="B18" s="7" t="n">
        <v>62.5</v>
      </c>
      <c r="C18" s="7" t="n">
        <v>54.2</v>
      </c>
      <c r="D18" s="7" t="n">
        <v>171.3</v>
      </c>
      <c r="E18" s="7" t="n">
        <v>149.5</v>
      </c>
    </row>
    <row r="19">
      <c r="A19" s="4" t="inlineStr">
        <is>
          <t>Research and development</t>
        </is>
      </c>
    </row>
    <row r="20">
      <c r="A20" s="3" t="inlineStr">
        <is>
          <t>Employee Service Share-based Compensation, Allocation of Recognized Period Costs [Line Items]</t>
        </is>
      </c>
    </row>
    <row r="21">
      <c r="A21" s="4" t="inlineStr">
        <is>
          <t>Share-based compensation expense before income taxes</t>
        </is>
      </c>
      <c r="B21" s="6" t="n">
        <v>35.4</v>
      </c>
      <c r="C21" s="6" t="n">
        <v>29.5</v>
      </c>
      <c r="D21" s="6" t="n">
        <v>98.09999999999999</v>
      </c>
      <c r="E21" s="6" t="n">
        <v>84.099999999999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4" customWidth="1" min="5" max="5"/>
  </cols>
  <sheetData>
    <row r="1">
      <c r="A1" s="1" t="inlineStr">
        <is>
          <t>SHARE-BASED COMPENSATION - Schedule of Estimated Fair Value of Option Using Black-Scholes Option Pricing Model, Weighted Average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Share-based Compensation Arrangement by Share-based Payment Award [Line Items]</t>
        </is>
      </c>
    </row>
    <row r="5">
      <c r="A5" s="4" t="inlineStr">
        <is>
          <t>Risk-free interest rate</t>
        </is>
      </c>
      <c r="B5" s="4" t="inlineStr">
        <is>
          <t>0.80%</t>
        </is>
      </c>
      <c r="C5" s="4" t="inlineStr">
        <is>
          <t>0.20%</t>
        </is>
      </c>
      <c r="D5" s="4" t="inlineStr">
        <is>
          <t>0.80%</t>
        </is>
      </c>
      <c r="E5" s="4" t="inlineStr">
        <is>
          <t>0.60%</t>
        </is>
      </c>
    </row>
    <row r="6">
      <c r="A6" s="4" t="inlineStr">
        <is>
          <t>Expected term (in years)</t>
        </is>
      </c>
      <c r="B6" s="4" t="inlineStr">
        <is>
          <t>3 years 9 months 18 days</t>
        </is>
      </c>
      <c r="C6" s="4" t="inlineStr">
        <is>
          <t>3 years 10 months 24 days</t>
        </is>
      </c>
      <c r="D6" s="4" t="inlineStr">
        <is>
          <t>4 years 1 month 6 days</t>
        </is>
      </c>
      <c r="E6" s="4" t="inlineStr">
        <is>
          <t>4 years 1 month 6 days</t>
        </is>
      </c>
    </row>
    <row r="7">
      <c r="A7" s="4" t="inlineStr">
        <is>
          <t>Expected volatility (percent)</t>
        </is>
      </c>
      <c r="B7" s="4" t="inlineStr">
        <is>
          <t>31.00%</t>
        </is>
      </c>
      <c r="C7" s="4" t="inlineStr">
        <is>
          <t>34.00%</t>
        </is>
      </c>
      <c r="D7" s="4" t="inlineStr">
        <is>
          <t>32.00%</t>
        </is>
      </c>
      <c r="E7" s="4" t="inlineStr">
        <is>
          <t>32.00%</t>
        </is>
      </c>
    </row>
    <row r="8">
      <c r="A8" s="4" t="inlineStr">
        <is>
          <t>Weighted average fair value at grant date (usd per share)</t>
        </is>
      </c>
      <c r="B8" s="10" t="n">
        <v>87.34999999999999</v>
      </c>
      <c r="C8" s="10" t="n">
        <v>62.65</v>
      </c>
      <c r="D8" s="10" t="n">
        <v>78.17</v>
      </c>
      <c r="E8" s="10" t="n">
        <v>53.57</v>
      </c>
    </row>
    <row r="9">
      <c r="A9" s="4" t="inlineStr">
        <is>
          <t>ESPP</t>
        </is>
      </c>
    </row>
    <row r="10">
      <c r="A10" s="3" t="inlineStr">
        <is>
          <t>Share-based Compensation Arrangement by Share-based Payment Award [Line Items]</t>
        </is>
      </c>
    </row>
    <row r="11">
      <c r="A11" s="4" t="inlineStr">
        <is>
          <t>Risk-free interest rate</t>
        </is>
      </c>
      <c r="B11" s="4" t="inlineStr">
        <is>
          <t>0.10%</t>
        </is>
      </c>
      <c r="C11" s="4" t="inlineStr">
        <is>
          <t>0.10%</t>
        </is>
      </c>
      <c r="D11" s="4" t="inlineStr">
        <is>
          <t>0.10%</t>
        </is>
      </c>
      <c r="E11" s="4" t="inlineStr">
        <is>
          <t>0.90%</t>
        </is>
      </c>
    </row>
    <row r="12">
      <c r="A12" s="4" t="inlineStr">
        <is>
          <t>Expected term (in years)</t>
        </is>
      </c>
      <c r="B12" s="4" t="inlineStr">
        <is>
          <t>1 year 2 months 12 days</t>
        </is>
      </c>
      <c r="C12" s="4" t="inlineStr">
        <is>
          <t>1 year 3 months 18 days</t>
        </is>
      </c>
      <c r="D12" s="4" t="inlineStr">
        <is>
          <t>1 year 2 months 12 days</t>
        </is>
      </c>
      <c r="E12" s="4" t="inlineStr">
        <is>
          <t>1 year 2 months 12 days</t>
        </is>
      </c>
    </row>
    <row r="13">
      <c r="A13" s="4" t="inlineStr">
        <is>
          <t>Expected volatility (percent)</t>
        </is>
      </c>
      <c r="B13" s="4" t="inlineStr">
        <is>
          <t>29.00%</t>
        </is>
      </c>
      <c r="C13" s="4" t="inlineStr">
        <is>
          <t>34.00%</t>
        </is>
      </c>
      <c r="D13" s="4" t="inlineStr">
        <is>
          <t>29.00%</t>
        </is>
      </c>
      <c r="E13" s="4" t="inlineStr">
        <is>
          <t>30.00%</t>
        </is>
      </c>
    </row>
    <row r="14">
      <c r="A14" s="4" t="inlineStr">
        <is>
          <t>Weighted average fair value at grant date (usd per share)</t>
        </is>
      </c>
      <c r="B14" s="10" t="n">
        <v>91.06999999999999</v>
      </c>
      <c r="C14" s="10" t="n">
        <v>67.84999999999999</v>
      </c>
      <c r="D14" s="10" t="n">
        <v>89.98</v>
      </c>
      <c r="E14" s="10" t="n">
        <v>57.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Income tax expense (benefit)</t>
        </is>
      </c>
      <c r="B4" s="6" t="n">
        <v>73.90000000000001</v>
      </c>
      <c r="C4" s="6" t="n">
        <v>38.4</v>
      </c>
      <c r="D4" s="6" t="n">
        <v>90.7</v>
      </c>
      <c r="E4" s="6" t="n">
        <v>67.3</v>
      </c>
    </row>
    <row r="5">
      <c r="A5" s="4" t="inlineStr">
        <is>
          <t>Income tax expense, percentage of pre-tax income</t>
        </is>
      </c>
      <c r="B5" s="4" t="inlineStr">
        <is>
          <t>16.00%</t>
        </is>
      </c>
      <c r="C5" s="4" t="inlineStr">
        <is>
          <t>10.80%</t>
        </is>
      </c>
      <c r="D5" s="4" t="inlineStr">
        <is>
          <t>6.30%</t>
        </is>
      </c>
      <c r="E5" s="4" t="inlineStr">
        <is>
          <t>8.70%</t>
        </is>
      </c>
    </row>
    <row r="6">
      <c r="A6" s="4" t="inlineStr">
        <is>
          <t>Increase in unrecognized tax benefits</t>
        </is>
      </c>
      <c r="B6" s="6" t="n">
        <v>11.1</v>
      </c>
      <c r="C6" s="6" t="n">
        <v>36.8</v>
      </c>
      <c r="D6" s="6" t="n">
        <v>11.1</v>
      </c>
      <c r="E6" s="6" t="n">
        <v>36.8</v>
      </c>
    </row>
    <row r="7">
      <c r="A7" s="4" t="inlineStr">
        <is>
          <t>Excess tax benefits associated with employee equity plans</t>
        </is>
      </c>
      <c r="B7" s="6" t="n">
        <v>41.9</v>
      </c>
      <c r="C7" s="6" t="n">
        <v>47.9</v>
      </c>
      <c r="D7" s="6" t="n">
        <v>158.9</v>
      </c>
      <c r="E7" s="6" t="n">
        <v>144.8</v>
      </c>
    </row>
    <row r="8">
      <c r="A8" s="4" t="inlineStr">
        <is>
          <t>Excess tax benefits associated with employee equity plans (in percent)</t>
        </is>
      </c>
      <c r="B8" s="4" t="inlineStr">
        <is>
          <t>9.10%</t>
        </is>
      </c>
      <c r="C8" s="4" t="inlineStr">
        <is>
          <t>13.50%</t>
        </is>
      </c>
      <c r="D8" s="4" t="inlineStr">
        <is>
          <t>11.10%</t>
        </is>
      </c>
      <c r="E8" s="4" t="inlineStr">
        <is>
          <t>18.80%</t>
        </is>
      </c>
    </row>
    <row r="9">
      <c r="A9" s="4" t="inlineStr">
        <is>
          <t>Swiss</t>
        </is>
      </c>
    </row>
    <row r="10">
      <c r="A10" s="3" t="inlineStr">
        <is>
          <t>Income Tax Contingency [Line Items]</t>
        </is>
      </c>
    </row>
    <row r="11">
      <c r="A11" s="4" t="inlineStr">
        <is>
          <t>Re-measurement of deferred tax assets</t>
        </is>
      </c>
      <c r="B11" s="6" t="n">
        <v>66.40000000000001</v>
      </c>
      <c r="D11" s="6" t="n">
        <v>66.40000000000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Intuitive Surgical, Inc.</t>
        </is>
      </c>
      <c r="B4" s="6" t="n">
        <v>380.5</v>
      </c>
      <c r="C4" s="6" t="n">
        <v>313.9</v>
      </c>
      <c r="D4" s="9" t="n">
        <v>1324</v>
      </c>
      <c r="E4" s="6" t="n">
        <v>695.4</v>
      </c>
    </row>
    <row r="5">
      <c r="A5" s="3" t="inlineStr">
        <is>
          <t>Denominator:</t>
        </is>
      </c>
    </row>
    <row r="6">
      <c r="A6" s="4" t="inlineStr">
        <is>
          <t>Weighted average shares outstanding used in basic calculation</t>
        </is>
      </c>
      <c r="B6" s="7" t="n">
        <v>356.8</v>
      </c>
      <c r="C6" s="5" t="n">
        <v>352</v>
      </c>
      <c r="D6" s="7" t="n">
        <v>355.6</v>
      </c>
      <c r="E6" s="7" t="n">
        <v>350.5</v>
      </c>
    </row>
    <row r="7">
      <c r="A7" s="4" t="inlineStr">
        <is>
          <t>Add: dilutive effect of potential common shares</t>
        </is>
      </c>
      <c r="B7" s="5" t="n">
        <v>10</v>
      </c>
      <c r="C7" s="7" t="n">
        <v>9.9</v>
      </c>
      <c r="D7" s="7" t="n">
        <v>9.5</v>
      </c>
      <c r="E7" s="7" t="n">
        <v>9.6</v>
      </c>
    </row>
    <row r="8">
      <c r="A8" s="4" t="inlineStr">
        <is>
          <t>Weighted average shares outstanding used in diluted calculation</t>
        </is>
      </c>
      <c r="B8" s="7" t="n">
        <v>366.8</v>
      </c>
      <c r="C8" s="7" t="n">
        <v>361.9</v>
      </c>
      <c r="D8" s="7" t="n">
        <v>365.1</v>
      </c>
      <c r="E8" s="7" t="n">
        <v>360.1</v>
      </c>
    </row>
    <row r="9">
      <c r="A9" s="3" t="inlineStr">
        <is>
          <t>Net income per share attributable to Intuitive Surgical, Inc.:</t>
        </is>
      </c>
    </row>
    <row r="10">
      <c r="A10" s="4" t="inlineStr">
        <is>
          <t>Basic (in dollars per share)</t>
        </is>
      </c>
      <c r="B10" s="10" t="n">
        <v>1.07</v>
      </c>
      <c r="C10" s="10" t="n">
        <v>0.89</v>
      </c>
      <c r="D10" s="10" t="n">
        <v>3.72</v>
      </c>
      <c r="E10" s="10" t="n">
        <v>1.98</v>
      </c>
    </row>
    <row r="11">
      <c r="A11" s="4" t="inlineStr">
        <is>
          <t>Diluted (in dollars per share)</t>
        </is>
      </c>
      <c r="B11" s="10" t="n">
        <v>1.04</v>
      </c>
      <c r="C11" s="10" t="n">
        <v>0.87</v>
      </c>
      <c r="D11" s="10" t="n">
        <v>3.63</v>
      </c>
      <c r="E11" s="10" t="n">
        <v>1.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mployee stock options excluded from computation of diluted net income per share</t>
        </is>
      </c>
      <c r="B4" s="7" t="n">
        <v>0.2</v>
      </c>
      <c r="C4" s="7" t="n">
        <v>0.6</v>
      </c>
      <c r="D4" s="7" t="n">
        <v>0.7</v>
      </c>
      <c r="E4" s="7"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9 Months Ended</t>
        </is>
      </c>
    </row>
    <row r="2">
      <c r="B2" s="2" t="inlineStr">
        <is>
          <t>Sep. 30, 2021</t>
        </is>
      </c>
    </row>
    <row r="3">
      <c r="A3" s="3" t="inlineStr">
        <is>
          <t>Accounting Policies [Abstract]</t>
        </is>
      </c>
    </row>
    <row r="4">
      <c r="A4" s="4" t="inlineStr">
        <is>
          <t>DESCRIPTION OF THE BUSINESS</t>
        </is>
      </c>
      <c r="B4" s="4" t="inlineStr">
        <is>
          <t>DESCRIPTION OF THE BUSINESS Intuitive Surgical, Inc. (“Intuitive” or the “Company”) develops, manufactures, and markets the da Vinci ® Surgical System and the Ion TM endoluminal system. The Company’s products and related services enable physicians and healthcare providers to improve the quality of and access to minimally invasive care. The da Vinci Surgical System consists of a surgeon console or consoles, a patient-side cart, a high-performance vision system, and proprietary instruments and accessories. The Ion endoluminal system is a flexible, robotic-assisted, catheter-based platform that utilizes instruments and accessories for lung biops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Label</t>
        </is>
      </c>
      <c r="B1" s="1" t="inlineStr">
        <is>
          <t>Element</t>
        </is>
      </c>
      <c r="C1" s="2" t="inlineStr">
        <is>
          <t>Value</t>
        </is>
      </c>
    </row>
    <row r="2">
      <c r="A2" s="4" t="inlineStr">
        <is>
          <t>Amortization of Intangible Assets</t>
        </is>
      </c>
      <c r="B2" s="4" t="inlineStr">
        <is>
          <t>us-gaap_AmortizationOfIntangibleAssets</t>
        </is>
      </c>
      <c r="C2" s="9" t="n">
        <v>12600000</v>
      </c>
    </row>
    <row r="3">
      <c r="A3" s="4" t="inlineStr">
        <is>
          <t>Amortization of Intangible Assets</t>
        </is>
      </c>
      <c r="B3" s="4" t="inlineStr">
        <is>
          <t>us-gaap_AmortizationOfIntangibleAssets</t>
        </is>
      </c>
      <c r="C3" s="5" t="n">
        <v>6300000</v>
      </c>
    </row>
    <row r="4">
      <c r="A4" s="4" t="inlineStr">
        <is>
          <t>Fair Value, Inputs, Level 1 [Member]</t>
        </is>
      </c>
    </row>
    <row r="5">
      <c r="A5" s="4" t="inlineStr">
        <is>
          <t>Equity Securities, FV-NI, Current</t>
        </is>
      </c>
      <c r="B5" s="4" t="inlineStr">
        <is>
          <t>us-gaap_EquitySecuritiesFvNi</t>
        </is>
      </c>
      <c r="C5" s="5" t="n">
        <v>43800000</v>
      </c>
    </row>
    <row r="6">
      <c r="A6" s="4" t="inlineStr">
        <is>
          <t>Fair Value, Inputs, Level 2 [Member]</t>
        </is>
      </c>
    </row>
    <row r="7">
      <c r="A7" s="4" t="inlineStr">
        <is>
          <t>Equity Securities without Readily Determinable Fair Value, Amount</t>
        </is>
      </c>
      <c r="B7" s="4" t="inlineStr">
        <is>
          <t>us-gaap_EquitySecuritiesWithoutReadilyDeterminableFairValueAmount</t>
        </is>
      </c>
      <c r="C7" s="5" t="n">
        <v>12500000</v>
      </c>
    </row>
    <row r="8">
      <c r="A8" s="4" t="inlineStr">
        <is>
          <t>Prepaid Expenses and Other Current Assets [Member] | Fair Value, Inputs, Level 1 [Member]</t>
        </is>
      </c>
    </row>
    <row r="9">
      <c r="A9" s="4" t="inlineStr">
        <is>
          <t>Equity Securities, FV-NI, Current</t>
        </is>
      </c>
      <c r="B9" s="4" t="inlineStr">
        <is>
          <t>us-gaap_EquitySecuritiesFvNi</t>
        </is>
      </c>
      <c r="C9" s="5" t="n">
        <v>43800000</v>
      </c>
    </row>
    <row r="10">
      <c r="A10" s="4" t="inlineStr">
        <is>
          <t>Prepaid Expenses and Other Current Assets [Member] | Fair Value, Inputs, Level 2 [Member]</t>
        </is>
      </c>
    </row>
    <row r="11">
      <c r="A11" s="4" t="inlineStr">
        <is>
          <t>Equity Securities without Readily Determinable Fair Value, Amount</t>
        </is>
      </c>
      <c r="B11" s="4" t="inlineStr">
        <is>
          <t>us-gaap_EquitySecuritiesWithoutReadilyDeterminableFairValueAmount</t>
        </is>
      </c>
      <c r="C11" s="5" t="n">
        <v>0</v>
      </c>
    </row>
    <row r="12">
      <c r="A12" s="4" t="inlineStr">
        <is>
          <t>Intangible and Other Assets, Net [Member] | Fair Value, Inputs, Level 1 [Member]</t>
        </is>
      </c>
    </row>
    <row r="13">
      <c r="A13" s="4" t="inlineStr">
        <is>
          <t>Equity Securities, FV-NI, Current</t>
        </is>
      </c>
      <c r="B13" s="4" t="inlineStr">
        <is>
          <t>us-gaap_EquitySecuritiesFvNi</t>
        </is>
      </c>
      <c r="C13" s="5" t="n">
        <v>0</v>
      </c>
    </row>
    <row r="14">
      <c r="A14" s="4" t="inlineStr">
        <is>
          <t>Intangible and Other Assets, Net [Member] | Fair Value, Inputs, Level 2 [Member]</t>
        </is>
      </c>
    </row>
    <row r="15">
      <c r="A15" s="4" t="inlineStr">
        <is>
          <t>Equity Securities without Readily Determinable Fair Value, Amount</t>
        </is>
      </c>
      <c r="B15" s="4" t="inlineStr">
        <is>
          <t>us-gaap_EquitySecuritiesWithoutReadilyDeterminableFairValueAmount</t>
        </is>
      </c>
      <c r="C15" s="9" t="n">
        <v>1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In the opinion of management, the accompanying unaudited Condensed Consolidated Financial Statements (“Financial Statements”) of Intuitive Surgical, Inc. and its wholly and majority-owned subsidiaries have been prepared on a consistent basis with the audited Consolidated Financial Statements for the fiscal year ended December 31, 2020,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United States (“U.S.”) generally accepted accounting principles (“U.S. GAAP”). These Financial Statements should be read in conjunction with the audited Consolidated Financial Statements and notes thereto included in the Company’s Annual Report on Form 10-K for the fiscal year ended December 31, 2020, which was filed with the SEC on February 10, 2021. The results of operations for the first nine months of fiscal year 2021 are not necessarily indicative of the results to be expected for the entire fiscal year or any future periods. The Financial Statements include the results and the balances of the Company’s majority-owned joint venture (referred to herein as the “Joint Venture”) with Shanghai Fosun Pharmaceutical (Group) Co., Ltd. (“Fosun Pharma”). The Company holds a controlling financial interest in the Joint Venture, and the noncontrolling interest is reflected as a separate component of consolidated stockholders’ equity. The noncontrolling interest’s share of the earnings in the Joint Venture is presented separately in the condensed consolidated statements of comprehensive income. Common Stock Split Shares issued pursuant to the three-for-one stock split (the "Stock Split") of the Company's issued and outstanding common stock, par value $0.001 per share, were distributed on October 4, 2021, to stockholders of record as of September 27, 2021. All share and per-share information presented in the Financial Statements have been retroactively adjusted to reflect the Stock Split. Risks and Uncertainties The Company is subject to additional risks and uncertainties due to the COVID-19 pandemic. The extent of the impact on the Company’s business is highly uncertain and difficult to predict. In certain regions, the Company’s customers continue to divert resources to treat COVID-19 patients and defer some elective surgical procedures, both of which may impact the Company’s customers’ ability to meet their obligations, including to the Company. Furthermore, economies worldwide have been negatively impacted by the COVID-19 pandemic, and it is possible that the impact could cause an extended local and/or global economic recession. Such economic disruption could have a material adverse effect on our business as hospitals curtail and reduce capital and overall spending. Policymakers around the globe have responded with fiscal policy actions to support the healthcare industry and their economies. However, the magnitude and overall effectiveness of these actions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materially adversely affected by delays in payments of outstanding receivables, supply chain disruptions, including shortages and inflationary pressure, uncertain or reduced demand, and the impact of any initiatives or programs that the Company may undertake to address financial and operational challenges faced by its customers. In particular, we have experienced increased difficulties in obtaining a sufficient amount of component materials used in our products, including those in the semiconductor market, as global supply has become significantly constrained due to increased demand in semiconductors and other materials. Additionally, prices of such materials have increased due to the increased demand and supply shortage. The Company is engaged in activities to seek to mitigate supply disruptions by, for example, increasing our communications with our suppliers and modifying our purchase order coverage and inventory levels. However, the global semiconductor supply shortage is likely to remain a challenge for the foreseeable future. We have also experienced challenges in logistics, as certain shipping routes have been impacted by port closures. Such global shortages in important components and logistics challenges have resulted in, and will continue to cause, inflationary cost pressure in our supply chain. To date, these challenges have not materially impacted our ability to deliver product and services to our customers. However, if shortages in important supply chain materials in the semiconductor or other markets continue, we could fail to meet product demand, which would adversely impact our business, financial condition, results of operations, or cash flows. Increased labor shortages globally, including staff burnout and attrition, could also impact our ability to hire and retain personnel critical to our manufacturing, logistics, and commercial operations. We are also highly dependent on the principal members of our management and scientific staff. Attracting and retaining qualified personnel is critical to our success, and competition for them has become more intense. The loss of critical members of our team, or our inability to attract and retain qualified personnel, could significantly harm our operations, business, and ability to compete. In addition, hospitals are also experiencing staffing shortages and supply chain issues that could impact their ability to provide patient care. As of the date of issuance of these Financial Statements, the extent to which the COVID-19 pandemic may materially adversely affect the Company’s financial condition, liquidity, or results of operations is uncertain. Recently Adopted Accounting Pronouncements Certain Leases with Variable Lease Payments In July 2021, the Financial Accounting Standards Board ("FASB") issued Accounting Standards Update ("ASU") 2021-05, Lessors - Certain Leases with Variable Lease Payments , which amends the lessor lease classification guidance in ASC 842 for leases that include any amount of variable lease payments that are not based on an index or rate. The Company has early adopted this ASU as of July 1, 2021, on a prospective basis. The standard had no impact on the Company's consolidated financial statements and related disclosures.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 xml:space="preserve">FINANCIAL INSTRUMENTS Cash, Cash Equivalents, and Investments The following tables summarize the Company’s cash and available-for-sale marketable securities’ amortized cost, gross unrealized gains, gross unrealized losses, and fair value by significant investment category reported as cash and cash equivalents, short-term investments, or long-term investments as of September 30, 2021, and December 31, 2020 (in millions): Reported as: Amortized Gross Gross Allowance for Credit Loss Fair Cash and Short- Long- September 30, 2021 Cash $ 534.5 $ — $ — $ — $ 534.5 $ 534.5 $ — $ — Level 1: Money market funds 812.2 — — — 812.2 812.2 — — U.S. treasuries 3,250.7 10.6 (2.8) — 3,258.5 — 1,104.6 2,153.9 Subtotal 4,062.9 10.6 (2.8) — 4,070.7 812.2 1,104.6 2,153.9 Level 2: Commercial paper 632.7 — — — 632.7 — 632.7 — Corporate debt securities 2,262.4 5.3 (2.0) — 2,265.7 — 794.4 1,471.3 U.S. government agencies 538.3 0.5 (0.5) — 538.3 — 150.8 387.5 Municipal securities 176.8 1.2 (0.2) — 177.8 — 59.0 118.8 Subtotal 3,610.2 7.0 (2.7) — 3,614.5 — 1,636.9 1,977.6 Total assets measured at fair value $ 8,207.6 $ 17.6 $ (5.5) $ — $ 8,219.7 $ 1,346.7 $ 2,741.5 $ 4,131.5 Reported as: Amortized Gross Gross Allowance for Credit Loss Fair Cash and Short- Long- December 31, 2020 Cash $ 644.3 $ — $ — $ — $ 644.3 $ 644.3 $ — $ — Level 1: Money market funds 625.8 — — — 625.8 625.8 — — U.S. treasuries 2,626.8 23.0 — — 2,649.8 212.5 1,567.9 869.4 Subtotal 3,252.6 23.0 — — 3,275.6 838.3 1,567.9 869.4 Level 2: Commercial paper 671.3 — — — 671.3 64.1 607.2 — Corporate debt securities 1,425.4 11.9 (0.2) — 1,437.1 3.4 1,036.5 397.2 U.S. government agencies 716.5 2.5 — — 719.0 72.5 233.6 412.9 Municipal securities 119.8 2.0 — — 121.8 — 43.6 78.2 Subtotal 2,933.0 16.4 (0.2) — 2,949.2 140.0 1,920.9 888.3 Total assets measured at fair value $ 6,829.9 $ 39.4 $ (0.2) $ — $ 6,869.1 $ 1,622.6 $ 3,488.8 $ 1,757.7 The following table summarizes the contractual maturities of the Company’s cash equivalents and available-for-sale investments (excluding cash and money market funds), as of September 30, 2021 (in millions): Amortized Fair Mature in less than one year $ 2,735.3 $ 2,741.5 Mature in one to five years 4,125.6 4,131.5 Total $ 6,860.9 $ 6,873.0 Actual maturities may differ from contractual maturities, because certain borrowers have the right to call or prepay certain obligations. Gross realized gains recognized on the sale of investments were not material for the three and nine months ended September 30, 2021, and not significant and $8.3 million for the three and nine months ended September 30, 2020, respectively. Gross realized losses recognized on the sale of investments were not material for any of the periods presented. The Company’s investment portfolio at any point in time contains available-for-sale debt securities including investments in U.S. treasury and U.S. government agency securities, taxable and tax-exempt municipal notes, corporate notes and bonds, commercial paper, non-U.S. government agency securities, cash deposits, and money market funds. The Company segments its portfolio based on the underlying risk profiles of the securities and have a zero-loss expectation for U.S. treasury and U.S. government agency securities. The Company regularly reviews the securities in an unrealized loss position and evaluates the current expected credit loss by considering factors such as historical experience, market data, issuer-specific factors, and current economic conditions. For the nine months ended September 30, 2021, the credit losses related to available-for-sales debt securities were not significant. Equity Investments The Company holds equity investments with readily determinable fair values and equity investments without readily determinable fair values. The Company generally recognizes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in millions): Reported as: December 31, 2020 Changes in Fair Value (1) Sales/Purchases/Other (2) September 30, 2021 Carrying Value Prepaids and other current assets Intangible and other assets, net Equity investments with readily determinable value (Level 1) $ 60.1 $ (0.9) $ (15.4) $ 43.8 $ 43.8 $ — Equity investments without readily determinable value (Level 2) $ 30.2 $ 34.5 $ (52.2) $ 12.5 $ — $ 12.5 (1) Recorded in Interest and other income, net. (2) Other includes conversion of certain equity investments without readily determinable value to equity investments with readily determinable value. The Company recognized a $34.5 million increase in fair value, which was reflected in Interest and other income, net, due to changes in observable prices for certain equity investments that had been held at cost, because they lacked readily determinable market values (Level 2). A total of $34.2 million of this increase in fair value was related to an equity investment in preferred shares of Broncus Medical, Inc. (“Broncus”). There were no decreases in fair value reflected in net income due to impairments. In September 2021, Broncus completed its initial public offering (“IPO”). Upon completion of its IPO, the Company’s preferred shares were converted to common shares, which have a readily determinable value (Level 1). The Company is restricted from selling these shares for a period of six months. Subsequent to the IPO, the Company recognized a $12.3 million decrease in fair value from this investment. As such, for the nine months ended September 30, 2021, the Company has recognized a net gain of $21.9 million related to Broncus, comprised of the $34.2 million gain reflected in changes in fair value for Level 2 equity investments, offset by the $12.3 million loss reflected in changes in fair value for Level 1 equity investments, both of which were reflected in Interest and other income, net. In January 2021, the Company sold all of its shares of Teladoc Health, Inc. (“Teladoc”), a publicly traded company, for $71.5 million and recognized a gain of $11.4 million, which was reflected in Interest and other income, net. This gain was offset by a $7.5 million loss recognized upon the settlement of a corresponding derivative collar contract. Foreign Currency Derivatives The objective of the Company’s hedging program is to mitigate the impact of changes in currency exchange rates on net cash flow from foreign currency-denominated sales, expenses, intercompany balances, and other monetary assets or liabilities denominated in currencies other than the U.S. dollar (“USD”). The terms of the Company’s derivative contracts are generally twelve months or shorter.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 (“EUR”), the British Pound (“GBP”), the Japanese Yen (“JPY”), and the Korean Won (“KRW”). The Company also enters into currency forward contracts as cash flow hedges to hedge certain forecasted expense transactions denominated in EUR and the Swiss Franc (“CHF”). For these derivatives, the Company reports the unrealized after-tax gain or loss from the hedge as a component of accumulated other comprehensive income/(loss) in stockholders’ equity and reclassifies the amount into earnings in the same period in which the hedged transaction affects earnings. The amounts reclassified to revenue and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primarily the EUR, GBP, JPY, KRW, CHF, Indian Rupee ("INR"), Mexican Peso ("MXN"), Chinese Yuan ("CNY"), and New Taiwan Dollar ("TWD"). These derivative instruments are used to hedge against balance sheet foreign currency exposures. The related gains and losses were as follows (in millions): Three Months Ended September 30, Nine Months Ended September 30, 2021 2020 2021 2020 Recognized gains/(losses) in Interest and other income, net $ 4.4 $ (5.0) $ 11.8 $ (3.2) Foreign exchange gains/(losses) related to balance sheet re-measurement $ (6.4) $ 5.9 $ (12.4) $ (1.1) Additionally, in January 2021, the Company settled a collar contract previously entered into to hedge its equity investment in Teladoc Health, Inc. For the nine months ended September 30, 2021, a loss of $7.5 million was recognized in Interest and other income, net. The notional amounts for derivative instruments provide one measure of the transaction volume. Total gross notional amounts (in USD) for outstanding derivatives and the aggregate gross fair value at the end of each period were as follows (in millions): Derivatives Designated as Hedging Instruments Derivatives Not Designated as Hedging Instruments September 30, December 31, 2020 September 30, December 31, 2020 Notional amounts: Forward contracts $ 203.7 $ 154.3 $ 285.8 $ 309.8 Gross fair value recorded in: Prepaids and other current assets $ 6.8 $ 0.9 $ 5.8 $ 0.7 Other accrued liabilities $ 0.9 $ 4.3 $ 0.7 $ 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BALANCE SHEET DETAILS AND OTHER FINANCIAL INFORMATION</t>
        </is>
      </c>
      <c r="B4" s="4" t="inlineStr">
        <is>
          <t xml:space="preserve">BALANCE SHEET DETAILS AND OTHER FINANCIAL INFORMATION Balance Sheet Details The following tables provide details of selected balance sheet line items (in millions): As of Inventory September 30, December 31, Raw materials $ 181.4 $ 184.1 Work-in-process 85.7 75.6 Finished goods 317.8 341.8 Total inventory $ 584.9 $ 601.5 As of Prepaids and other current assets September 30, December 31, Prepaid taxes $ 78.2 $ 28.9 Equity investments 43.8 60.1 Net investment in sales-type leases – short-term 98.6 81.1 Other prepaids and other current assets 139.3 97.4 Total prepaids and other current assets $ 359.9 $ 267.5 As of Other accrued liabilities–short-term September 30, December 31, Taxes payable $ 65.9 $ 47.2 Current portion of deferred purchase consideration payments 12.2 10.4 Current portion of contingent consideration 0.6 15.1 Other accrued liabilities 214.8 225.6 Total other accrued liabilities–short-term $ 293.5 $ 298.3 As of Other long-term liabilities September 30, December 31, Income taxes–long-term $ 309.2 $ 305.6 Deferred revenue–long-term 35.0 32.1 Other long-term liabilities 103.6 106.9 Total other long-term liabilities $ 447.8 $ 444.6 Supplemental Cash Flow Information The following table provides supplemental non-cash investing and financing activities (in millions): Nine Months Ended September 30, 2021 2020 Equipment transfers, including operating lease assets, from inventory to property, plant, and equipment $ 229.2 $ 123.6 Acquisition of property, plant, and equipment in accounts payable and accrued liabilities $ 29.9 $ 44.1 Deferred payments and contingent consideration related to business combinations and asset acquisitions $ 7.5 $ 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1:00:02Z</dcterms:created>
  <dcterms:modified xmlns:dcterms="http://purl.org/dc/terms/" xmlns:xsi="http://www.w3.org/2001/XMLSchema-instance" xsi:type="dcterms:W3CDTF">2021-10-20T21:00:02Z</dcterms:modified>
</cp:coreProperties>
</file>